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Financial Statement Pr" sheetId="7" r:id="rId7"/>
    <s:sheet name="Recently Issued Accounting Stan" sheetId="8" r:id="rId8"/>
    <s:sheet name="Comprehensive Income" sheetId="9" r:id="rId9"/>
    <s:sheet name="Financing Receivables" sheetId="10" r:id="rId10"/>
    <s:sheet name="Net Income Attributable to Comp" sheetId="11" r:id="rId11"/>
    <s:sheet name="Capital Stock" sheetId="12" r:id="rId12"/>
    <s:sheet name="Stock-Based Compensation" sheetId="13" r:id="rId13"/>
    <s:sheet name="Debt" sheetId="14" r:id="rId14"/>
    <s:sheet name="Warranties, Guarantees, Commitm" sheetId="15" r:id="rId15"/>
    <s:sheet name="Income Taxes" sheetId="16" r:id="rId16"/>
    <s:sheet name="Tax and Indemnification Liabili" sheetId="17" r:id="rId17"/>
    <s:sheet name="Streamlining Expenses" sheetId="18" r:id="rId18"/>
    <s:sheet name="Post-retirement Benefits" sheetId="19" r:id="rId19"/>
    <s:sheet name="Derivative Instruments and Hedg" sheetId="20" r:id="rId20"/>
    <s:sheet name="Business combinations (Notes)" sheetId="21" r:id="rId21"/>
    <s:sheet name="Subsequent Events (Notes)" sheetId="22" r:id="rId22"/>
    <s:sheet name="Comprehensive Income (Tables)" sheetId="23" r:id="rId23"/>
    <s:sheet name="Net Income Attributable to Co24" sheetId="24" r:id="rId24"/>
    <s:sheet name="Capital Stock (Tables)" sheetId="25" r:id="rId25"/>
    <s:sheet name="Stock-Based Compensation (Table" sheetId="26" r:id="rId26"/>
    <s:sheet name="Warranties, Guarantees, Commi27" sheetId="27" r:id="rId27"/>
    <s:sheet name="Streamlining Expenses (Tables)" sheetId="28" r:id="rId28"/>
    <s:sheet name="Post-retirement Benefits (Table" sheetId="29" r:id="rId29"/>
    <s:sheet name="Business combinations (Tables)" sheetId="30" r:id="rId30"/>
    <s:sheet name="Recently Issued Accounting St31" sheetId="31" r:id="rId31"/>
    <s:sheet name="Comprehensive Income (Accumulat" sheetId="32" r:id="rId32"/>
    <s:sheet name="Financing Receivables (Details)" sheetId="33" r:id="rId33"/>
    <s:sheet name="Net Income Attributable to Co34" sheetId="34" r:id="rId34"/>
    <s:sheet name="Capital Stock (Schedule of Net " sheetId="35" r:id="rId35"/>
    <s:sheet name="Capital Stock (Narrative) (Deta" sheetId="36" r:id="rId36"/>
    <s:sheet name="Stock-Based Compensation (Total" sheetId="37" r:id="rId37"/>
    <s:sheet name="Debt (Narrative) (Details)" sheetId="38" r:id="rId38"/>
    <s:sheet name="Warranties, Guarantees, Commi39" sheetId="39" r:id="rId39"/>
    <s:sheet name="Warranties, Guarantees, Commi40" sheetId="40" r:id="rId40"/>
    <s:sheet name="Income Taxes (Details)" sheetId="41" r:id="rId41"/>
    <s:sheet name="Tax and Indemnification Liabi42" sheetId="42" r:id="rId42"/>
    <s:sheet name="Streamlining Expenses (Schedule" sheetId="43" r:id="rId43"/>
    <s:sheet name="Streamlining Expenses (Narrativ" sheetId="44" r:id="rId44"/>
    <s:sheet name="Streamlining Expenses (Schedu45" sheetId="45" r:id="rId45"/>
    <s:sheet name="Post-retirement Benefits (Compo" sheetId="46" r:id="rId46"/>
    <s:sheet name="Derivative Instruments and He47" sheetId="47" r:id="rId47"/>
    <s:sheet name="Business combinations (Details)" sheetId="48" r:id="rId48"/>
    <s:sheet name="Business combinations Schedule " sheetId="49" r:id="rId49"/>
    <s:sheet name="Subsequent Events (Details)" sheetId="50" r:id="rId50"/>
  </s:sheets>
  <s:definedNames/>
  <s:calcPr calcId="124519" calcMode="auto" fullCalcOnLoad="1"/>
</s:workbook>
</file>

<file path=xl/sharedStrings.xml><?xml version="1.0" encoding="utf-8"?>
<sst xmlns="http://schemas.openxmlformats.org/spreadsheetml/2006/main" uniqueCount="460">
  <si>
    <t>Document and Entity Information - shares</t>
  </si>
  <si>
    <t>3 Months Ended</t>
  </si>
  <si>
    <t>Mar. 31, 2016</t>
  </si>
  <si>
    <t>Apr. 15, 2016</t>
  </si>
  <si>
    <t>Document and Entity Information [Abstract]</t>
  </si>
  <si>
    <t>Entity Registrant Name</t>
  </si>
  <si>
    <t>WABCO Holdings In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Trading Symbol</t>
  </si>
  <si>
    <t>WBC</t>
  </si>
  <si>
    <t>Entity Common Stock, Shares Outstanding</t>
  </si>
  <si>
    <t>Condensed Consolidated Statements of Income - USD ($) $ in Millions</t>
  </si>
  <si>
    <t>Mar. 31, 2015</t>
  </si>
  <si>
    <t>Income Statement [Abstract]</t>
  </si>
  <si>
    <t>Sales</t>
  </si>
  <si>
    <t>Cost of sales</t>
  </si>
  <si>
    <t>Gross Profit</t>
  </si>
  <si>
    <t>Costs and expenses:</t>
  </si>
  <si>
    <t>Selling and administrative expenses</t>
  </si>
  <si>
    <t>Product engineering expenses</t>
  </si>
  <si>
    <t>Other operating expenses, net</t>
  </si>
  <si>
    <t>Operating income</t>
  </si>
  <si>
    <t>Equity income of unconsolidated joint ventures, net</t>
  </si>
  <si>
    <t>Other non-operating income, net</t>
  </si>
  <si>
    <t>Interest expense, net</t>
  </si>
  <si>
    <t>Income before income taxes</t>
  </si>
  <si>
    <t>Income tax expense</t>
  </si>
  <si>
    <t>Net Income</t>
  </si>
  <si>
    <t>Less: net income attributable to noncontrolling interests</t>
  </si>
  <si>
    <t>Net income attributable to Company</t>
  </si>
  <si>
    <t>Net income attributable to Company per common share</t>
  </si>
  <si>
    <t>Basic (in usd per share)</t>
  </si>
  <si>
    <t>Diluted (in usd per share)</t>
  </si>
  <si>
    <t>Cash dividends per share of common stock (in usd per share)</t>
  </si>
  <si>
    <t>Weighted average common shares outstanding</t>
  </si>
  <si>
    <t>Basic (in shares)</t>
  </si>
  <si>
    <t>Diluted (in shares)</t>
  </si>
  <si>
    <t>Condensed Consolidated Statements of Comprehensive Income - USD ($) $ in Millions</t>
  </si>
  <si>
    <t>Statement of Comprehensive Income [Abstract]</t>
  </si>
  <si>
    <t>Net Income (Loss), Including Portion Attributable to Noncontrolling Interest</t>
  </si>
  <si>
    <t>Other Comprehensive Income (Loss), Foreign Currency Transaction and Translation Adjustment, Net of Tax</t>
  </si>
  <si>
    <t>Other Comprehensive (Income) Loss, Pension and Other Postretirement Benefit Plans, Adjustment, Net of Tax</t>
  </si>
  <si>
    <t>Other Comprehensive Income (Loss), Unrealized Gain (Loss) on Derivatives Arising During Period, Net of Tax</t>
  </si>
  <si>
    <t>Comprehensive income</t>
  </si>
  <si>
    <t>Less: comprehensive income attributable to noncontrolling interests</t>
  </si>
  <si>
    <t>Comprehensive income attributable to Company</t>
  </si>
  <si>
    <t>Condensed Consolidated Balance Sheets - USD ($) $ in Millions</t>
  </si>
  <si>
    <t>Dec. 31, 2015</t>
  </si>
  <si>
    <t>Current assets:</t>
  </si>
  <si>
    <t>Cash and cash equivalents</t>
  </si>
  <si>
    <t>Short-term Investments</t>
  </si>
  <si>
    <t>Accounts receivable, less allowance for doubtful accounts of $5.3 in 2016 and $5.9 in 2015</t>
  </si>
  <si>
    <t>Inventories:</t>
  </si>
  <si>
    <t>Finished products</t>
  </si>
  <si>
    <t>Products in process</t>
  </si>
  <si>
    <t>Raw materials</t>
  </si>
  <si>
    <t>Taxes receivable on income</t>
  </si>
  <si>
    <t>Guaranteed notes receivable</t>
  </si>
  <si>
    <t>Other current assets</t>
  </si>
  <si>
    <t>Total current assets</t>
  </si>
  <si>
    <t>Property, plant, and equipment, less accumulated depreciation</t>
  </si>
  <si>
    <t>Goodwill</t>
  </si>
  <si>
    <t>Long-term future income tax benefits</t>
  </si>
  <si>
    <t>Investments in unconsolidated joint ventures</t>
  </si>
  <si>
    <t>Intangible assets, net</t>
  </si>
  <si>
    <t>Other assets</t>
  </si>
  <si>
    <t>TOTAL ASSETS</t>
  </si>
  <si>
    <t>Current liabilities:</t>
  </si>
  <si>
    <t>Loans payable to banks</t>
  </si>
  <si>
    <t>Accounts payable</t>
  </si>
  <si>
    <t>Accrued payroll</t>
  </si>
  <si>
    <t>Current portion of warranties</t>
  </si>
  <si>
    <t>Taxes payable</t>
  </si>
  <si>
    <t>Accrued Liabilities, Current</t>
  </si>
  <si>
    <t>Other accrued liabilities</t>
  </si>
  <si>
    <t>Total current liabilities</t>
  </si>
  <si>
    <t>Long-term debt</t>
  </si>
  <si>
    <t>Post-retirement benefits</t>
  </si>
  <si>
    <t>Deferred tax liabilities</t>
  </si>
  <si>
    <t>Unrecognized tax benefits classified as long term liabilities</t>
  </si>
  <si>
    <t>Other liabilities</t>
  </si>
  <si>
    <t>Total liabilities</t>
  </si>
  <si>
    <t>Shareholders' equity:</t>
  </si>
  <si>
    <t>Preferred stock, 4,000,000 shares authorized; none issued and outstanding</t>
  </si>
  <si>
    <t>Common stock, $.01 par value, 400,000,000 shares authorized; shares issued: 78,633,814 in 2016; 78,500,084 in 2015; and shares outstanding: 56,249,405 in 2016; 56,759,566 in 2015</t>
  </si>
  <si>
    <t>Capital surplus</t>
  </si>
  <si>
    <t>Treasury stock, at cost: 22,384,409 shares in 2016; 21,740,518 shares in 2015</t>
  </si>
  <si>
    <t>Retained earnings</t>
  </si>
  <si>
    <t>Accumulated Other Comprehensive Income (Loss), Net of Tax</t>
  </si>
  <si>
    <t>Total shareholders' equity</t>
  </si>
  <si>
    <t>Noncontrolling interests</t>
  </si>
  <si>
    <t>Total equity</t>
  </si>
  <si>
    <t>TOTAL LIABILITIES AND EQUITY</t>
  </si>
  <si>
    <t>Condensed Consolidated Balance Sheets (Parenthetical) - USD ($) $ in Millions</t>
  </si>
  <si>
    <t>Statement of Financial Position [Abstract]</t>
  </si>
  <si>
    <t>Accounts receivable, allowance for doubtful accounts</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ash Flows - USD ($) $ in Millions</t>
  </si>
  <si>
    <t>Operating activities:</t>
  </si>
  <si>
    <t>Net income</t>
  </si>
  <si>
    <t>Adjustments to reconcile net income to net cash provided by operating activities:</t>
  </si>
  <si>
    <t>Depreciation</t>
  </si>
  <si>
    <t>Amortization of intangibles</t>
  </si>
  <si>
    <t>Equity in earnings of unconsolidated joint ventures, net of dividends received</t>
  </si>
  <si>
    <t>Non-cash stock compensation</t>
  </si>
  <si>
    <t>Other Noncash Income (Expense)</t>
  </si>
  <si>
    <t>Deferred income tax expense</t>
  </si>
  <si>
    <t>Post-retirement benefit expense</t>
  </si>
  <si>
    <t>Loss on sale or disposal of property, plant and equipment</t>
  </si>
  <si>
    <t>Changes in assets and liabilities:</t>
  </si>
  <si>
    <t>Accounts receivable, net</t>
  </si>
  <si>
    <t>Inventories</t>
  </si>
  <si>
    <t>Other accrued liabilities and taxes</t>
  </si>
  <si>
    <t>Other current and long-term assets</t>
  </si>
  <si>
    <t>Other long-term liabilities</t>
  </si>
  <si>
    <t>Post-retirement benefit payments</t>
  </si>
  <si>
    <t>Net cash provided by operating activities</t>
  </si>
  <si>
    <t>Investing activities:</t>
  </si>
  <si>
    <t>Purchases of property, plant and equipment</t>
  </si>
  <si>
    <t>Investments in capitalized software</t>
  </si>
  <si>
    <t>Proceeds from sale of short-term investments</t>
  </si>
  <si>
    <t>Payments to Acquire Other Investments</t>
  </si>
  <si>
    <t>Acquisitions, net</t>
  </si>
  <si>
    <t>Net cash used in investing activities</t>
  </si>
  <si>
    <t>Financing activities:</t>
  </si>
  <si>
    <t>Proceeds from Long-term Lines of Credit</t>
  </si>
  <si>
    <t>Net borrowings/(repayments) of short-term debt</t>
  </si>
  <si>
    <t>Purchases of treasury stock</t>
  </si>
  <si>
    <t>Payments Related to Tax Withholding for Share-based Compensation</t>
  </si>
  <si>
    <t>Dividends to noncontrolling interest holders</t>
  </si>
  <si>
    <t>Proceeds from exercise of stock options</t>
  </si>
  <si>
    <t>Net cash used in financing activities</t>
  </si>
  <si>
    <t>Effect of exchange rate changes on cash and cash equivalents</t>
  </si>
  <si>
    <t>Net increase/(decrease) in cash and cash equivalents</t>
  </si>
  <si>
    <t>Cash and cash equivalents at beginning of period</t>
  </si>
  <si>
    <t>Cash and cash equivalents at end of period</t>
  </si>
  <si>
    <t>Cash paid during the period for:</t>
  </si>
  <si>
    <t>Interest</t>
  </si>
  <si>
    <t>Income taxes</t>
  </si>
  <si>
    <t>Non cash items for the period:</t>
  </si>
  <si>
    <t>Treasury stock purchase accrual</t>
  </si>
  <si>
    <t>Basis of Financial Statement Presentation</t>
  </si>
  <si>
    <t>Organization, Consolidation and Presentation of Financial Statements [Abstract]</t>
  </si>
  <si>
    <t xml:space="preserve">Basis of Financial Statement Presentation WABCO Holdings Inc. and its subsidiaries (collectively WABCO or the Company) engineers, develops, manufactures and sells integrated systems controlling advanced braking, stability, suspension and transmission automation as well as air compression and processing primarily for commercial vehicles. WABCO’s largest selling products are pneumatic anti-lock braking systems (ABS), electronic braking systems (EBS), electronic stability control (ESC), automated manual transmission systems, air disc brakes and a large variety of conventional mechanical products such as actuators, air compressors and air control valves for medium- and heavy-duty trucks, buses and trailers. In addition, we supply commercial vehicle aftermarket distributors and service partners as well as fleet operators with replacement parts, fleet management solutions, diagnostic tools, training and other expert services. WABCO sells its products primarily to four groups of customers around the world: truck and bus original equipment manufacturers (OEMs), trailer OEMs, commercial vehicle aftermarket distributors of replacement parts and services, and automotive OEMs. We also provide remanufacturing services globally. The accompanying condensed consolidated financial statements have been prepared in accordance with accounting principles generally accepted in the United States for interim financial information and with the instructions for Form 10-Q and Article 10 of Regulation S-X. Accordingly, they do not include all of the information and footnotes required by accounting principles generally accepted in the United States for complete financial statements. In the opinion of management, all adjustments, including normal recurring items, considered necessary for a fair presentation of financial data have been included. The results of operations for interim periods are not necessarily indicative of the results that may be expected for the entire year. The condensed consolidated financial statements should be read in conjunction with the consolidated financial statements and accompanying notes for the year ended December 31, 2015 , included in the Company’s Annual Report on Form 10-K. Based on the organizational structure, as well as the nature of financial information available and reviewed by the Company’s chief operating decision maker to assess performance and make decisions about resource allocations, the Company has concluded that its total WABCO operations represent one reportable segment and that WABCO’s performance and future net cash flow perspectives are best understood and assessed as such. All majority-owned subsidiaries of WABCO are included in the consolidated financial statements and intercompany transactions are eliminated upon consolidation. WABCO’s investments in unconsolidated joint ventures are included at cost plus its equity in undistributed earnings less dividends and changes in foreign currency in accordance with the equity method of accounting and reflected as investments in unconsolidated joint ventures in the consolidated balance sheet. Certain amounts in the prior year's condensed consolidated financial statements have been reclassified to conform to the current year presentation. Preparation of the financial statements requires management to make estimates and assumptions that affect the reported amounts of assets and liabilities and the disclosure of contingent assets and liabilities at the date of the financial statements and the reported amounts of revenues and expenses during the period. Management believes the most complex and sensitive judgments, because of their significance to the condensed consolidated financial statements, result primarily from the need to make estimates about the effects of matters that are inherently uncertain. Management’s Discussion and Analysis of Financial Condition and Results of Operations and Notes 2 and 15 to the Consolidated Financial Statements for the year ended December 31, 2015 , in the Company’s Annual Report on Form 10-K, describe the most significant accounting estimates and policies used in the preparation of the Consolidated Financial Statements. Actual results in these areas could differ materially from management’s estimates. There have been no significant changes in the Company’s assumptions regarding critical accounting estimates during the first three months of 2016 . </t>
  </si>
  <si>
    <t>Recently Issued Accounting Standards</t>
  </si>
  <si>
    <t>New Accounting Pronouncements and Changes in Accounting Principles [Abstract]</t>
  </si>
  <si>
    <t>Recently Issued Accounting Standards The adoption of recently issued accounting standards did not have a material impact on the condensed consolidated financial statements. In March 2016, the FASB issued Accounting Standard Update 2016-09 (ASU 2016-09) Compensation - Stock Compensation , in order to simplify certain aspects of the accounting for share-based payment award transactions, including income tax consequences, classification of awards as either equity or liability, classification of excess tax benefits, and taxes withheld and paid on employee stock award vestings on the statement of cash flows. ASU 2016-09 requires that companies elect to account for forfeitures based on an estimate of the number of awards for which the requisite service period will not be rendered or to account for forfeitures as they occur. ASU 2016-09 is effective for the interim and annual periods ending after December 15, 2016. Early adoption is permitted, and the Company adopted the provisions of ASU 2016-09 as of January 1, 2016. The impact from adoption of the provisions related to forfeiture rates was reflected in the Company's condensed consolidated financial statements on a modified retrospective basis, resulting in an adjustment of $0.4 million to retained earnings. Provisions related to income taxes have been adopted prospectively resulting in a tax benefit of $1.1 million as of the quarter ended March 31, 2016, and provisions related to the statement of cash flows have been adopted retrospectively. In February 2016, the FASB issued ASU 2016-02 Leases , which requires lessees to recognize most leases as on the balance sheet. ASU 2016-02 is effective for the interim and annual periods in fiscal years beginning after December 15, 2018. The Company is currently assessing the potential impact of the adoption of this guidance on its condensed consolidated financial statements. In August 2014, the FASB issued ASU 2014-15 Presentation of Financial Statements - Going Concern , which provides guidance about management's responsibility in evaluating whether there is substantial doubt relating to an entity’s ability to continue as a going concern and to provide related footnote disclosures as applicable. ASU 2014-15 is effective for the interim and annual periods ending after December 15, 2016. The Company does not expect any material impact from adoption of this guidance on the Company's condensed consolidated financial statements. In May 2014, the FASB issued ASU 2014-09 Revenue from Contracts with Customers , which is a new comprehensive revenue recognition standard on the financial reporting requirements for revenue from contracts entered into with customers. ASU 2014-09 is effective for interim and annual periods beginning after December 15, 2016. The FASB subsequently deferred the effective date of this standard to December 15, 2017 with early adoption permitted as of December 15, 2016. The Company is currently assessing the potential impact of the adoption of this guidance on its condensed consolidated financial statements.</t>
  </si>
  <si>
    <t>Comprehensive Income</t>
  </si>
  <si>
    <t xml:space="preserve"> The table below presents the changes in accumulated other comprehensive loss for the three month periods ended March 31, 2016 and 2015 . Three Months (Amount in millions) 2016 2015 Foreign currency translation adjustments: Balance at beginning of period $ (271.2 ) $ (148.1 ) Adjustment for the period 29.9 (99.9 ) Balance at end of period (241.3 ) (248.0 ) Losses on intra-entity transactions (1) : Balance at beginning of period (15.2 ) (9.9 ) Adjustment for the period 6.8 (1.2 ) Balance at end of period (8.4 ) (11.1 ) Unrealized gains on investments: Balance at beginning of period 0.2 0.2 Adjustment for the period — — Amounts reclassified to earnings, net — — Balance at end of period 0.2 0.2 Unrealized losses on hedges: Balance at beginning of period (1.2 ) — Adjustment for the period (2) — (1.3 ) Amounts reclassified to earnings, net 0.1 — Balance at end of period (1.1 ) (1.3 ) Pension and post-retirement plans: Balance at beginning of period (220.5 ) (244.9 ) Other comprehensive income before reclassifications (6.1 ) 22.2 Amounts reclassified to earnings, net (3) 2.8 2.4 Balance at end of period $ (223.8 ) $ (220.3 ) Accumulated other comprehensive loss at end of period $ (474.4 ) $ (480.5 ) (1) Relates to intra-entity foreign currency transactions that are of a long term investment nature, when the entities to the transaction are consolidated, combined or accounted for by the equity method in the Company's financial statements. (2) The adjustment for the period is net of taxes of $0.7 million for the three months ended March 31, 2015 . See Note 14 for further discussion. (3) This accumulated other comprehensive loss component, net of taxes of $1.2 million and $1.0 million for the three months ended March 31, 2016 and 2015 , is included in the computation of net periodic pension cost. See Note 13 for additional details.</t>
  </si>
  <si>
    <t>Financing Receivables</t>
  </si>
  <si>
    <t>Accounts Receivable Financing Facility [Abstract]</t>
  </si>
  <si>
    <t>Financing Receivables The Company's receivables available for financing include receivables from reputable state owned and public enterprises in China that are settled through bankers acceptance drafts, which are registered and endorsed to the Company. These notes receivable are fully guaranteed by banks and generally have contractual maturities of six months or less, but the ultimate recourse remains against the trade debtor. These guaranteed drafts are available for discounting with banking institutions in China or transferring to suppliers to settle liabilities. The total amount of notes receivable discounted or transferred for the first three months of 2016 and 2015 were $ 18.2 million and $15.7 million , respectively. There were no expenses related to discounting these notes for the first three months of 2016 and 2015 . The fair value of these guaranteed notes receivable is determined based on Level 2 inputs including credit ratings and other criteria observable in the market. The fair value of these notes equal their carrying amounts of $ 64.2 million and $ 53.9 million as of March 31, 2016 and December 31, 2015 , respectively. The Company monitors the credit quality of both the drawers of the drafts and guarantors on a monthly basis by reviewing various factors such as payment history, level of state involvement in the institution, size, national importance as well as current economic conditions in China. Since the Company has not experienced any historical losses nor is expecting future credit losses based on a review of the various credit quality indicators described above, we have not established a loss provision against these receivables as of March 31, 2016 or December 31, 2015 .</t>
  </si>
  <si>
    <t>Net Income Attributable to Company per Share</t>
  </si>
  <si>
    <t>Earnings Per Share [Abstract]</t>
  </si>
  <si>
    <t>Net Income Attributable to Company per Share Basic net income attributable to Company per share has been computed using the weighted average number of WABCO common shares outstanding. The average number of outstanding shares of common stock used in computing diluted net income attributable to Company per share includes weighted average incremental shares when the impact is not anti-dilutive. The weighted average incremental shares represent the net amount of shares the Company would issue upon the assumed exercise of in-the-money stock options and vesting of restricted stock units (RSUs) and deferred stock units (DSUs) after assuming that the Company would use the proceeds from the exercise of options to repurchase stock. The weighted average incremental shares also includes the net amount of shares issuable for performance stock units (PSUs) at the end of the reporting period, if any, based on the number of shares issuable if the end of the period were the end of the vesting period. Anti-dilutive shares, if applicable, are excluded and represent those options, RSUs, DSUs and PSUs whose assumed proceeds were greater than the average price of the Company’s common stock. For the three months ended March 31, 2016 , no weighted average incremental shares have been included as the impact would have been anti-dilutive. Three Months 2016 2015 Weighted average incremental shares included — 558,349 Shares excluded due to anti-dilutive effect — 26,073</t>
  </si>
  <si>
    <t>Capital Stock</t>
  </si>
  <si>
    <t>Stockholders' Equity Note [Abstract]</t>
  </si>
  <si>
    <t xml:space="preserve">Capital Stock The following is a summary of net shares outstanding and shares issued or reacquired during the three month period ended March 31, 2016 . Number of Shares of Common Stock Total Shares Treasury Shares Net Shares Outstanding Balance, December 31, 2015 78,500,084 (21,740,518 ) 56,759,566 Shares issued upon exercise of stock options 32,458 — 32,458 Shares issued upon vesting of RSUs 100,796 — 100,796 Shares issued for DSUs 476 — 476 Shares purchased for treasury — (682,000 ) (682,000 ) Treasury shares reissued — 38,109 38,109 Balance, March 31, 2016 78,633,814 (22,384,409 ) 56,249,405 The Company accounts for purchases of treasury stock under the cost method with the costs of such share purchases reflected in treasury stock in the accompanying condensed consolidated balance sheets. When treasury shares are reissued, they are recorded at the average cost of the treasury shares acquired since the inception of the share repurchase programs, net of shares previously reissued and the Company reflects the difference between the average cost paid and the amount received for the reissued shares in capital surplus. As of March 31, 2016 the Company has reissued a total of 38,109 treasury shares related to certain employee vestings under its equity incentive program. On May 26, 2011, the Board of Directors approved the repurchase of shares in an amount not to exceed $400 million , which expired on May 31, 2013. On October 26, 2012, the Board of Directors authorized the Company to enter into an additional share repurchase program for $400 million of common shares. An additional repurchase program for $200 million of common shares was further authorized on October 29, 2013. Both of these authorizations expired on December 31, 2014. On December 5, 2014, the Board of Directors approved a repurchase program for an additional $500 million of common shares. This authorization expires on December 31, 2016. As of March 31, 2016 , the Company has repurchased a total of $ 1,283.5 million of shares under these four repurchase programs, leaving an unexpended balance of $ 188.3 million available to repurchase shares in the future. The Company plans to continue to purchase shares at prevailing market prices. The timing and amount of share repurchases, if any, will depend on a variety of factors, including, among other things, share price, market conditions and applicable regulatory requirements. </t>
  </si>
  <si>
    <t>Stock-Based Compensation</t>
  </si>
  <si>
    <t>Share-based Compensation [Abstract]</t>
  </si>
  <si>
    <t>Stock-Based Compensation The Company records stock-based compensation based on the estimated fair value of the award at the grant date and recognizes that as an expense in the condensed consolidated statements of operations over the requisite service period. The estimated fair value of the award is based on the closing market price of the Company’s common stock on the date of grant. As part of its equity incentive program, the Company grants PSUs, the vesting of which would occur, if at all, and at levels depending upon, the achievement of three-year cumulative goals tied to earnings per share. The Company assesses the expected achievement levels at the end of each reporting period. The grant date fair value of the number of awards expected to vest based on the Company’s best estimate of ultimate performance against the respective targets is recognized as compensation expense on a straight-line basis over the requisite vesting period of the awards. As of March 31, 2016 , the Company believes it is probable that the performance conditions will be met and has recognized compensation expense accordingly. The Company also grants DSUs to its non-management directors as part of the equity portion of their annual retainer. The DSUs are fully vested at grant. Each DSU provides the right to the issuance of a share of our common stock, within ten days after the earlier of the director’s death or disability, the 13-month anniversary of the grant date or the director’s separation from service. Each director may also elect within a month after the grant date to defer the receipt of shares for five or more years. No election can be made to accelerate the issuance of stock from a DSU. Total stock-based compensation cost recognized during the three month periods ended March 31, 2016 and 2015 was as follows: Three Months (Amount in millions) 2016 2015 Stock-based compensation $ 3.4 $ 3.7 The total number and type of awards granted during the periods presented and the related weighted-average grant-date fair values were as follows: Three Months Three Months Underlying Shares Weighted Average Grant Date Fair Value Underlying Shares Weighted Average Grant Date Fair Value RSUs Granted 85,237 $ 91.41 61,492 $ 116.09 PSUs Granted 82,558 $ 91.35 58,630 $ 116.38 DSUs Granted 474 $ 105.56 — $ — Total Awards 168,269 120,122 The RSUs granted during the periods presented above have vesting terms as follow: Three Months 2016 2015 Vest in equal annual installments over three years 83,116 61,492 Vest after three years 2,121 — Total RSUs granted 85,237 61,492</t>
  </si>
  <si>
    <t>Debt</t>
  </si>
  <si>
    <t>Long-term Debt, Unclassified [Abstract]</t>
  </si>
  <si>
    <t>Debt Senior Notes On May 8, 2015 , the Company entered into a note purchase agreement (the Note Purchase Agreement) for the issuance of $150 million of 2.83% senior unsecured notes due June 25, 2022 (the Series A Notes), $200 million of 3.08% senior unsecured notes due June 25, 2025 (the Series B Notes) and $150 million of 3.18% senior unsecured notes due June 25, 2027 (the Series C Notes; and together with the Series A Notes and the Series B Notes, collectively, the Senior Notes). The Senior Notes were issued and funded on June 25, 2015 . The Company paid approximately $2.1 million of debt issuance costs in connection with the Senior Notes, which has been presented in the condensed consolidated balance sheets as a direct reduction of the related debt liability. Interest on the Senior Notes is payable semi-annually on January 1 and July 1 of each year (other than July 1, 2015). As of March 31, 2016, the outstanding debt balance, net of unamortized debt issuance costs, was $ 498.1 million . The proceeds from the Senior Notes were partially utilized to repay the outstanding balance on our revolving credit facilities. The remaining proceeds are intended to fund our share repurchase program, finance acquisitions, refinance existing indebtedness and meet general financing requirements. Subject to certain conditions, the Company may, at its option, prepay all or part of the Senior Notes plus any accrued and unpaid interest to the date of prepayment and certain penalties as defined in the Note Purchase Agreement. The Company may also be required, subject to certain events and conditions, to make an offer to prepay all of the Senior Notes including any accrued and unpaid interest to the date of prepayment. Each holder has the option to accept or reject such offer to prepay. The Note Purchase Agreement contains customary affirmative and negative covenants, and financial covenants consisting of a consolidated net indebtedness ratio and a consolidated EBITDA (earnings before interest, taxes, depreciation and amortization adjusted for certain items) ratio and a consolidated EBITDA to consolidated net interest expense ratio of not more than three times at the end of fiscal quarter, always based upon the preceding twelve consecutive months. The Note Purchase Agreement also provides for customary events of default, the occurrence of which could result in an acceleration of the Company's obligations under the Note Purchase Agreement. We were in compliance with all of the covenants as of March 31, 2016 . Revolving Credit Facilities On July 8, 2011 , the Company entered into a $400 million multi-currency five -year senior unsecured revolving credit facility which was amended and restated on September 30, 2015 (the 2015 Facility, previously referred to as the 2011 Facility) to, among other things, extend the original expiry date to September 30, 2020 subject to two 1-year extension options and amend the applicable margins on the original revolving credit facility. As of March 31, 2016 , this is our principal bank credit facility. On December 17, 2014 , the Company entered into a new $100 million multi-currency five -year senior unsecured revolving credit facility (the 2014 Facility) which will expire on December 17, 2019 . Under the revolving credit facilities, the Company may borrow, on a revolving basis, loans in an aggregate principal amount at any one time outstanding not in excess of $500 million . Up to $30 million under the 2015 Facility may be used for issuing letters of credit, of which $30 million was unused as of March 31, 2016 , and up to $50 million is available in the form of swing line loans, all $50 million of which was available for use as of March 31, 2016 . The following table summarizes the balance outstanding on these facilities: As of March 31, 2016 As of December 31, 2015 (Amounts in millions) Outstanding borrowings Letters of credit Outstanding borrowings Letters of credit 2014 Facility $ — $ — $ — $ — 2015 Facility (previously the 2011 Facility) 132.0 — — — $ 132.0 $ — $ — $ — Incremental ability to borrow $ 368.0 $ 500.0 The carrying amounts of the facilities approximated fair value based upon Level 2 inputs as of each of the periods presented above. Interest on loans under the revolving credit facilities will be calculated at a rate per annum equal to an applicable margin, which can vary from 0.45% to 1.00% for both the 2014 Facility and the 2015 Facility based on the Company's leverage ratio, plus LIBOR for loans denominated in U.S. Dollars, EURIBOR for loans denominated in Euros, HIBOR for loans denominated in Hong Kong Dollars and SIBOR for loans denominated in Singapore Dollars, plus mandatory costs, if any. The revolving credit facilities contain terms and provisions (including representations, covenants and conditions) customary for credit agreements of this type. Our primary financial covenant is a leverage test which requires net indebtedness not to exceed three times adjusted four quarter trailing EBITDA. Additional financial covenants include an interest coverage test and a maximum subsidiary indebtedness test. The interest coverage test requires three times interest expense not to exceed adjusted four quarter trailing EBITDA. The maximum subsidiary indebtedness test limits the total aggregate amount of indebtedness of WABCO's subsidiaries, excluding indebtedness under the facilities, to $500 million under both the 2014 Facility and the 2015 Facility, of which not more than $150 million may be secured. All cash, cash equivalents and short-term investments on the balance sheet can be deducted for net indebtedness purposes. In addition, expenses and payments related to any streamlining of WABCO’s operations are excluded when calculating the four quarter trailing adjusted EBITDA. Other covenants include delivery of financial reports and other information, compliance with laws including environmental laws and permits, ERISA and U.S. regulations, limitations on liens, mergers and sales of assets and change of business. We were in compliance with all of the covenants as of March 31, 2016 . Other Debt As of March 31, 2016 , the Company's various subsidiaries had borrowings from banks totaling $5.8 million , of which $0.6 million was classified as long-term debt. The remaining $ 5.2 million supports local working capital requirements. This is in comparison to $5.7 million as of December 31, 2015 of which $0.7 million was classified as long-term debt.</t>
  </si>
  <si>
    <t>Warranties, Guarantees, Commitments and Contingencies</t>
  </si>
  <si>
    <t>Warranties, Guarantees, Commitments and Contingencies [Abstract]</t>
  </si>
  <si>
    <t>Warranties, Guarantees, Commitments and Contingencies Warranties Products sold by WABCO are covered by a basic limited warranty with terms and conditions that vary depending upon the product and country in which it was sold. The limited warranty covers the equipment, parts and labor (in certain cases) necessary to satisfy the warranty obligation generally for a period of two years. Estimated product warranty expenses are accrued in cost of goods sold at the time the related sale is recognized. Estimates of warranty expenses are based primarily on warranty claims experience and specific customer contracts. Warranty expenses include accruals for basic warranties for product sold, as well as accruals for product recalls, service campaigns and other related events when they are known and estimable. To the extent WABCO experiences changes in warranty claim activity or costs associated with servicing those claims, its warranty accrual is adjusted accordingly. Warranty accrual estimates are updated based upon the most current warranty claims information available. The following is a summary of changes in the Company’s product warranty liability for the three month periods ended March 31, 2016 and 2015 . Three Months (Amount in millions) 2016 2015 Balance of warranty costs accrued, beginning of period $ 40.9 $ 45.2 Warranty costs accrued 5.8 5.2 Warranty claims settled (4.7 ) (5.3 ) Foreign exchange translation effects 1.4 (4.1 ) Balance of warranty costs accrued, end of period $ 43.4 $ 41.0 Current liability, included in current portion of warranties $ 25.0 $ 23.5 Long-term liability, included in other liabilities $ 18.4 $ 17.5 Warranty costs net of recoveries $ 5.2 $ 5.2 Guarantees and Commitments The Company has uncollateralized bank guarantees for $ 44.2 million , of which $ 39.6 million is related to tax and other litigation, $ 0.6 million is related to letters of credit, and $ 4.0 million is related to other individually immaterial items. Right of Recourse As discussed in Note 4, the Company may receive bankers acceptance drafts from customers in China in payment of outstanding accounts receivable in the ordinary course of business. These banker's acceptance drafts are non-interest bearing obligations of the issuing bank and generally have contractual maturities of six months or less. The Company may use these bankers acceptance drafts prior to the scheduled maturity date to settle outstanding accounts payable with vendors. Bankers acceptance drafts transferred to vendors are subject to customary right of recourse provisions prior to their scheduled maturity date. As of March 31, 2016 , the Company had approximately $19.8 million of bankers acceptance drafts subject to customary right of recourse provisions, which were transferred to vendors and had not reached their scheduled maturity date. Historically, the bankers acceptance drafts have settled upon maturity without any claim of recourse against the Company. Contingencies General We are subject to proceedings, lawsuits and other claims related to products and other matters. We are required to assess the likelihood of any adverse judgments or outcomes to these matters as well as potential ranges of probable and reasonably possible losses. A determination of the amount of liability to be recorded, if any, for these contingencies is made after careful analysis of each individual issue. Other In conjunction with the Tax Sharing Agreement, as further discussed in Note 11, WABCO is responsible for certain tax and indemnification liabilities. These liabilities include probable indemnification liabilities to Trane of $ 0.7 million as of March 31, 2016 . It is reasonably possible that the Company could incur losses in excess of the amount accrued. Although this amount cannot be estimated, we believe that any additional losses would not have a material adverse impact on the condensed consolidated financial statements.</t>
  </si>
  <si>
    <t>Income Taxes</t>
  </si>
  <si>
    <t>Income Tax Disclosure [Abstract]</t>
  </si>
  <si>
    <t>Income Taxes The income tax expense was $101.1 million on pretax income of $91.3 million before adjusting for noncontrolling interest for the three months ended March 31, 2016 , and $18.5 million on pretax income of $93.3 million for the three months ended March 31, 2015 . Income tax expense is the net result of taxes on the mix of earnings in multiple tax jurisdictions, the accrual of interest on uncertain tax positions, and certain foreign tax planning. During the first quarter of 2016, the income tax provision included a non-cash tax expense of $86.4 million related to the Belgian excess profit ruling program (EPR Program) as further discussed below. The income tax provision for the first quarter of 2016 also included $1.1 million of tax benefit arising from the adoption of ASU 2016-09 as discussed in Note 2. The corporate tax environment in Europe has been subject to review and discussion over recent years at both a European level and by international bodies such as the Organization for Economic Co-operation and Development (OECD). Against this background, the European Commission has launched several investigations into tax laws and arrangements within several European countries. The European Commission has used its powers under State Aid control to address fiscal laws in some European countries, Belgium being one of them. The Belgian Tax Code contains provisions to reduce the taxable base of companies, through rulings granted by the Belgian Government under the EPR Program. The EPR Program has been part of Belgian law since 2004. We understand approximately 35 companies of varying size, activities and geographical operations participate in the EPR Program. On January 11, 2016, the European Commission ruled that the above provision of Belgian law is illegal and incompatible with European State Aid law (hereinafter referred to as the "Decision"). As a result, the European Commission requires Belgium to stop applying the EPR Program and to recover all past tax benefits received by applicable companies under the program (i.e. a “clawback”). As stated above, the Company has recorded an income tax provision of $86.4 million in Q1 2016 with respect to the clawback of the tax benefits obtained under the EPR Program for tax years 2012 - 2015. This income tax provision should not have any cash impact because the Company has net operating losses available to deduct against any incremental taxable profit. The Belgian Government has announced that it has submitted an appeal of the Decision to the General Court of the European Union (General Court). In addition, companies which are directly affected by the Decision may also separately submit an appeal. At present the Company is awaiting publication of the Decision in the European Official Gazette and will then evaluate the merits of the Company filing a separate appeal. If an appeal is successful, the income tax provision of $86.4 million may be entirely or partly reversed. The Belgian Government has indicated that affected companies, like WABCO, may take advantage of alternative tax relief programs that may have been available to them during any of the years that they relied on the EPR Program and re-file tax returns claiming applicable benefits. We understand that the Belgian Government is currently in discussions with the European Commission regarding how these procedures will work in practice. We are currently assessing the extent to which we are eligible to claim such alternative tax relief for the prior periods subject to clawback. We are currently in discussions with the Belgian Government to claim alternative tax relief. On the basis that we believe it is more likely than not that we will be successful in claiming this tax relief for 2016, we have recognized this benefit in our Q1 tax provision. We plan to investigate whether this tax relief would have been available to WABCO in prior years if no EPR benefit had been claimed. Any related benefit for prior years will be recognized as and when our assessment is complete and we are able to file tax returns claiming this benefit. Unrecognized tax benefits at March 31, 2016 amounted to $ 102.8 million , of which $ 13.5 million was classified as a long-term liability. The remaining unrecognized tax benefits of $ 89.3 million , including the $86.4 million related to the EPR Program, were classified as a reduction to deferred tax assets, since they are non-cash unrecognized tax benefits. The Company recognizes interest and penalties accrued related to unrecognized tax benefits in income tax expense. The Company is subject to taxation in the United States and various state and foreign jurisdictions. With no material exceptions, the Company is no longer subject to U.S. federal, state, local or foreign examinations by tax authorities for years before 2008.</t>
  </si>
  <si>
    <t>Tax and Indemnification Liabilities Transferred from Trane to WABCO</t>
  </si>
  <si>
    <t>Tax And Indemnification Liabilities [Abstract]</t>
  </si>
  <si>
    <t xml:space="preserve">Tax and Indemnification Liabilities Transferred from Trane to WABCO Pursuant to the Tax Sharing Agreement between Trane and WABCO, entered into on July 16, 2007, and other agreements with Trane as filed in WABCO’s Form 10 prior to its spin-off from Trane, WABCO is responsible for certain tax contingencies and indemnification liabilities. As of March 31, 2016 , the Company had indemnification liabilities of $ 0.7 million which were classified within long-term liabilities on the balance sheet. Under an indemnification agreement, WABCO Brazil is responsible for certain claims related to its business for periods prior to the spin-off of WABCO from Trane. In particular, there are tax claims pending in various stages of the Brazilian legal process related to income, social contribution and/or value added taxes for which a contingency exists and which may or may not ultimately be incurred by the Company. The estimated total amount of the contingency as of March 31, 2016 was $ 29.7 million including interest. However, based on management’s assessment and advice of our external legal counsel, the Company believes that it has valid arguments in all of these cases and thus no accrual is required at this time. </t>
  </si>
  <si>
    <t>Streamlining Expenses</t>
  </si>
  <si>
    <t>Restructuring Charges [Abstract]</t>
  </si>
  <si>
    <t>Streamlining Expenses The Company accounts for employee-related streamlining charges as either a one-time benefit arrangement or an ongoing benefit arrangement as appropriate. From time to time the Company also has streamlining charges that are not related to employees, such as facility exit costs. In the third quarter of 2015, the Company announced proposals to cease manufacturing at two production facilities to preserve the Company’s global competitiveness for certain mechanical products. These proposals are expected to result in a workforce reduction of approximately 320 positions and includes a smaller program initiated in the fourth quarter of 2014 (the 2014/2015 Program). We currently anticipate that production at both facilities would be transferred to other facilities within the Company’s globally integrated supply chain by the end of 2017. Based on the Company’s efforts to maintain our global footprint, the Company has periodically entered into other streamlining programs as deemed necessary (Other Programs). The following is a summary of changes in the Company’s streamlining program liabilities for the three month period ended March 31, 2016 . (Amounts in millions) 2014 / 2015 Program Balance as of December 31, 2015 $ 43.8 Charges during the first three months of 2016 5.6 Payments during the first three months of 2016 (0.8 ) FX effects 1.9 Balance as of March 31, 2016 $ 50.5 Other Programs Balance as of December 31, 2015 $ 24.9 Charges during the first three months of 2016 0.2 Payments during the first three months of 2016 (3.5 ) FX effects 0.7 Balance as of March 31, 2016 $ 22.3 Total streamlining liability as of March 31, 2016 $ 72.8 A balance of $ 59.6 million has been included in other liabilities (non-current) and $ 13.2 million has been included in other accrued liabilities (current) as of March 31, 2016 . The following is a summary of current and cumulative streamlining costs related to the above programs: Charges for three months Cumulative Charges (Amounts in millions) 2014/2015 Program Other Programs 2014/2015 Program Other Programs Employee-related charges – cost of sales $ 3.7 $ 0.2 $ 37.7 $ 33.0 Employee-related charges – selling and administrative 1.7 — 13.6 43.4 Asset write-offs — — 8.5 2.1 Other streamlining charges 0.2 — 1.2 0.2 Total program costs $ 5.6 $ 0.2 $ 61.0 $ 78.7</t>
  </si>
  <si>
    <t>Post-retirement Benefits</t>
  </si>
  <si>
    <t>General Discussion of Pension and Other Postretirement Benefits [Abstract]</t>
  </si>
  <si>
    <t>Post-retirement Benefits Post-retirement pension, health and life insurance costs had the following components for the three month periods ended March 31, 2016 and 2015 : Three Months 2016 2015 (Amounts in millions) Pension Benefits Health &amp; Life Ins. Benefits Pension Benefits Health &amp; Life Ins. Benefits Service cost-benefits earned during period $ 4.5 $ — $ 4.7 $ — Interest cost on the projected benefit obligation 4.4 0.1 4.4 0.1 Less: assumed return on plan assets (1.7 ) — (2.0 ) — Amortization of net loss 2.1 0.2 3.3 0.1 Defined benefit plan cost $ 9.3 $ 0.3 $ 10.4 $ 0.2 The Company makes contributions to funded pension plans that, at a minimum, meet all statutory funding requirements. Contributions in 2016 , as well as payments of benefits incurred by unfunded plans, were in line with the expectations for 2016 and also in line with the contributions made during 2015 . Defined benefit plan cost is included in selling and administrative expenses and cost of sales on the condensed consolidated statements of operations.</t>
  </si>
  <si>
    <t>Derivative Instruments and Hedging Activities</t>
  </si>
  <si>
    <t>Derivative Instruments and Hedges, Assets [Abstract]</t>
  </si>
  <si>
    <t xml:space="preserve">Derivative Instruments and Hedging Activities ASC 815, Derivatives and Hedging , requires a company to recognize all of its derivative instruments as either assets or liabilities on the balance sheet at fair value. The accounting for changes in the fair value of a derivative instrument depends on whether it qualifies and has been designated as a relationship hedge. For those derivative instruments that are designated and qualify as hedging instruments, a company must designate the hedging instrument, based upon the exposure being hedged, as a fair value hedge, cash flow hedge, or a hedge of a net investment in a foreign operation. The Company recognizes all derivative financial instruments on the condensed consolidated balance sheet at fair value using Level 2 inputs and these are classified as “other current assets,” “other assets,” “other accrued liabilities” or “other liabilities” on the condensed consolidated balance sheet. Level 2 inputs used by the Company in valuing its derivative instruments include model-based valuation techniques for which all significant assumptions are observable in the market. The earnings impact resulting from changes in the fair value of derivative instruments is recorded in the same line item in the condensed consolidated statement of operations as the underlying exposure being hedged or in accumulated other comprehensive income for derivatives that qualify and have been designated as cash flow hedges or hedges of a net investment in a foreign operation. Any ineffective portion of a financial instrument's change in fair value is recognized in earnings together with changes in the fair value of any derivatives not designated as relationship hedges. During the first quarter of 2015 , the Company entered into and settled treasury rate lock agreements which were designated as cash flow hedges in anticipation of issuing the Senior Notes as discussed in Note 8. A loss related to these cash flow hedges of $1.3 million , net of taxes of $0.7 million , has been recognized in other comprehensive income for the three months ended March 31, 2015 . The related amount of hedge ineffectiveness was immaterial. The amount of unrealized loss reclassified to earnings for the three months ended March 31, 2016 was $0.1 million . Foreign exchange contracts are also used by the Company to offset the earnings impact relating to the variability in exchange rates on certain assets and liabilities denominated in non-functional currencies and have not been designated as relationship hedges. As of March 31, 2016 , forward contracts for an aggregate notional amount of € 103.1 million ($ 116.9 million at March 31, 2016 exchange rates) were outstanding with an average duration of one month. These foreign exchange contracts have offset the revaluation of assets and liabilities. The combined net non-operating gain for the three months ended March 31, 2016 was $ 0.1 million . The majority of these exchange contracts were entered into on March 30, 2016 . The fair value of the derivatives was $0.3 million at March 31, 2016 . </t>
  </si>
  <si>
    <t>Business combinations (Notes)</t>
  </si>
  <si>
    <t>Business Combinations [Abstract]</t>
  </si>
  <si>
    <t>Business Combinations</t>
  </si>
  <si>
    <t>Business Combinations On February 1, 2016 , the Company acquired MICO, Inc. (MICO) for net consideration of $67.2 million , excluding cash acquired of $6.4 million , resulting in net cash paid of $60.8 million . MICO manufactures and markets hydraulic components, controls and brake systems for heavy-duty, off-highway vehicles in agriculture, construction, mining and similar industries. The allocation of the purchase consideration to the assets acquired and liabilities assumed as of the acquisition date is provisional as of March 31, 2016 , pending receipt of a final valuation of the tangible and intangible assets. The following table summarizes the preliminary allocation of the net purchase consideration: (Amounts in millions) Cash and cash equivalents $ 6.4 Trade receivables 5.8 Inventory 10.9 Property, plant and equipment 18.3 Other assets acquired 1.8 Other liabilities assumed (7.5 ) Identifiable net assets acquired $ 35.7 Goodwill and other intangible assets 31.5 Net purchase consideration $ 67.2 The goodwill generated is primarily attributable to expected synergies and is deductible for tax purposes. The transaction-related costs were expensed as incurred and were recorded within other non-operating expense. The pro forma effects of this acquisition would not materially impact the Company's reported results for any period presented and as a result, no pro forma financial statements have been presented. Additionally, on February 1, 2016 , the Company also acquired assets from Trans-Safety LOCKS GmbH for $1.9 million .</t>
  </si>
  <si>
    <t>Subsequent Events (Notes)</t>
  </si>
  <si>
    <t>Subsequent Events [Abstract]</t>
  </si>
  <si>
    <t>Subsequent Events</t>
  </si>
  <si>
    <t>Subsequent Events On April 15, 2016 , the Company acquired Laydon Composites Ltd. (LCL) for net consideration of CAD 39.7 million ($ 31.0 million based on exchange rates on the acquisition date). LCL is a Canada-based manufacturer of aerodynamic devices for heavy-duty trucks and trailers. The company was previously privately owned and operated.</t>
  </si>
  <si>
    <t>Comprehensive Income (Tables)</t>
  </si>
  <si>
    <t>Schedule of Accumulated Other Comprehensive Income (Loss)</t>
  </si>
  <si>
    <t>The table below presents the changes in accumulated other comprehensive loss for the three month periods ended March 31, 2016 and 2015 . Three Months (Amount in millions) 2016 2015 Foreign currency translation adjustments: Balance at beginning of period $ (271.2 ) $ (148.1 ) Adjustment for the period 29.9 (99.9 ) Balance at end of period (241.3 ) (248.0 ) Losses on intra-entity transactions (1) : Balance at beginning of period (15.2 ) (9.9 ) Adjustment for the period 6.8 (1.2 ) Balance at end of period (8.4 ) (11.1 ) Unrealized gains on investments: Balance at beginning of period 0.2 0.2 Adjustment for the period — — Amounts reclassified to earnings, net — — Balance at end of period 0.2 0.2 Unrealized losses on hedges: Balance at beginning of period (1.2 ) — Adjustment for the period (2) — (1.3 ) Amounts reclassified to earnings, net 0.1 — Balance at end of period (1.1 ) (1.3 ) Pension and post-retirement plans: Balance at beginning of period (220.5 ) (244.9 ) Other comprehensive income before reclassifications (6.1 ) 22.2 Amounts reclassified to earnings, net (3) 2.8 2.4 Balance at end of period $ (223.8 ) $ (220.3 ) Accumulated other comprehensive loss at end of period $ (474.4 ) $ (480.5 ) (1) Relates to intra-entity foreign currency transactions that are of a long term investment nature, when the entities to the transaction are consolidated, combined or accounted for by the equity method in the Company's financial statements. (2) The adjustment for the period is net of taxes of $0.7 million for the three months ended March 31, 2015 . See Note 14 for further discussion. (3) This accumulated other comprehensive loss component, net of taxes of $1.2 million and $1.0 million for the three months ended March 31, 2016 and 2015 , is included in the computation of net periodic pension cost. See Note 13 for additional details.</t>
  </si>
  <si>
    <t>Net Income Attributable to Company per Share (Tables)</t>
  </si>
  <si>
    <t>Schedule of Antidilutive Securities Excluded from Computation of Earnings Per Share</t>
  </si>
  <si>
    <t xml:space="preserve"> Three Months 2016 2015 Weighted average incremental shares included — 558,349 Shares excluded due to anti-dilutive effect — 26,073</t>
  </si>
  <si>
    <t>Capital Stock (Tables)</t>
  </si>
  <si>
    <t>Schedule of Net Shares Outstanding and Shares Issued or Reacquired</t>
  </si>
  <si>
    <t>The following is a summary of net shares outstanding and shares issued or reacquired during the three month period ended March 31, 2016 . Number of Shares of Common Stock Total Shares Treasury Shares Net Shares Outstanding Balance, December 31, 2015 78,500,084 (21,740,518 ) 56,759,566 Shares issued upon exercise of stock options 32,458 — 32,458 Shares issued upon vesting of RSUs 100,796 — 100,796 Shares issued for DSUs 476 — 476 Shares purchased for treasury — (682,000 ) (682,000 ) Treasury shares reissued — 38,109 38,109 Balance, March 31, 2016 78,633,814 (22,384,409 ) 56,249,405</t>
  </si>
  <si>
    <t>Stock-Based Compensation (Tables)</t>
  </si>
  <si>
    <t>Total Stock-Based Compensation Cost Recognized During Period</t>
  </si>
  <si>
    <t>Total stock-based compensation cost recognized during the three month periods ended March 31, 2016 and 2015 was as follows: Three Months (Amount in millions) 2016 2015 Stock-based compensation $ 3.4 $ 3.7</t>
  </si>
  <si>
    <t>Total Number and Type of Awards Granted and Related Weighted-Average Grant Date Fair Values</t>
  </si>
  <si>
    <t xml:space="preserve">The total number and type of awards granted during the periods presented and the related weighted-average grant-date fair values were as follows: Three Months Three Months Underlying Shares Weighted Average Grant Date Fair Value Underlying Shares Weighted Average Grant Date Fair Value RSUs Granted 85,237 $ 91.41 61,492 $ 116.09 PSUs Granted 82,558 $ 91.35 58,630 $ 116.38 DSUs Granted 474 $ 105.56 — $ — Total Awards 168,269 120,122 </t>
  </si>
  <si>
    <t>Schedule of Weighted Average Grant Date Fair Value Calculated Under The Black-Scholes Option-Pricing Model</t>
  </si>
  <si>
    <t>The RSUs granted during the periods presented above have vesting terms as follow: Three Months 2016 2015 Vest in equal annual installments over three years 83,116 61,492 Vest after three years 2,121 — Total RSUs granted 85,237 61,492</t>
  </si>
  <si>
    <t>Warranties, Guarantees, Commitments and Contingencies (Tables)</t>
  </si>
  <si>
    <t>Summary of Changes in the Company's Product Warranty Liability</t>
  </si>
  <si>
    <t>The following is a summary of changes in the Company’s product warranty liability for the three month periods ended March 31, 2016 and 2015 . Three Months (Amount in millions) 2016 2015 Balance of warranty costs accrued, beginning of period $ 40.9 $ 45.2 Warranty costs accrued 5.8 5.2 Warranty claims settled (4.7 ) (5.3 ) Foreign exchange translation effects 1.4 (4.1 ) Balance of warranty costs accrued, end of period $ 43.4 $ 41.0 Current liability, included in current portion of warranties $ 25.0 $ 23.5 Long-term liability, included in other liabilities $ 18.4 $ 17.5 Warranty costs net of recoveries $ 5.2 $ 5.2</t>
  </si>
  <si>
    <t>Streamlining Expenses (Tables)</t>
  </si>
  <si>
    <t>Schedule of Streamlining Liabilities</t>
  </si>
  <si>
    <t>The following is a summary of changes in the Company’s streamlining program liabilities for the three month period ended March 31, 2016 . (Amounts in millions) 2014 / 2015 Program Balance as of December 31, 2015 $ 43.8 Charges during the first three months of 2016 5.6 Payments during the first three months of 2016 (0.8 ) FX effects 1.9 Balance as of March 31, 2016 $ 50.5 Other Programs Balance as of December 31, 2015 $ 24.9 Charges during the first three months of 2016 0.2 Payments during the first three months of 2016 (3.5 ) FX effects 0.7 Balance as of March 31, 2016 $ 22.3 Total streamlining liability as of March 31, 2016 $ 72.8</t>
  </si>
  <si>
    <t>Schedule of Streamlining Cost</t>
  </si>
  <si>
    <t>The following is a summary of current and cumulative streamlining costs related to the above programs: Charges for three months Cumulative Charges (Amounts in millions) 2014/2015 Program Other Programs 2014/2015 Program Other Programs Employee-related charges – cost of sales $ 3.7 $ 0.2 $ 37.7 $ 33.0 Employee-related charges – selling and administrative 1.7 — 13.6 43.4 Asset write-offs — — 8.5 2.1 Other streamlining charges 0.2 — 1.2 0.2 Total program costs $ 5.6 $ 0.2 $ 61.0 $ 78.7</t>
  </si>
  <si>
    <t>Post-retirement Benefits (Tables)</t>
  </si>
  <si>
    <t>Components of Post-retirement Pension, Health and Life Insurance Costs</t>
  </si>
  <si>
    <t>Post-retirement pension, health and life insurance costs had the following components for the three month periods ended March 31, 2016 and 2015 : Three Months 2016 2015 (Amounts in millions) Pension Benefits Health &amp; Life Ins. Benefits Pension Benefits Health &amp; Life Ins. Benefits Service cost-benefits earned during period $ 4.5 $ — $ 4.7 $ — Interest cost on the projected benefit obligation 4.4 0.1 4.4 0.1 Less: assumed return on plan assets (1.7 ) — (2.0 ) — Amortization of net loss 2.1 0.2 3.3 0.1 Defined benefit plan cost $ 9.3 $ 0.3 $ 10.4 $ 0.2</t>
  </si>
  <si>
    <t>Business combinations (Tables)</t>
  </si>
  <si>
    <t>Schedule of Recognized Identified Assets Acquired and Liabilities Assumed</t>
  </si>
  <si>
    <t>The following table summarizes the preliminary allocation of the net purchase consideration: (Amounts in millions) Cash and cash equivalents $ 6.4 Trade receivables 5.8 Inventory 10.9 Property, plant and equipment 18.3 Other assets acquired 1.8 Other liabilities assumed (7.5 ) Identifiable net assets acquired $ 35.7 Goodwill and other intangible assets 31.5 Net purchase consideration $ 67.2</t>
  </si>
  <si>
    <t>Recently Issued Accounting Standards (Details) $ in Millions</t>
  </si>
  <si>
    <t>Mar. 31, 2016USD ($)</t>
  </si>
  <si>
    <t>Reduction in Taxes [Member]</t>
  </si>
  <si>
    <t>New Accounting Pronouncements or Change in Accounting Principle [Line Items]</t>
  </si>
  <si>
    <t>New Accounting Pronouncement or Change in Accounting Principle, Effect of Adoption, Quantification</t>
  </si>
  <si>
    <t>Retained Earnings [Member]</t>
  </si>
  <si>
    <t>Comprehensive Income (Accumulated Other Comprehensive Income) (Details) - USD ($) $ in Millions</t>
  </si>
  <si>
    <t>Schedule of Accumulated Other Comprehensive Income (Loss) [Line Items]</t>
  </si>
  <si>
    <t>Increase (Decrease) in Accumulated Other Comprehensive Income (Loss) [Roll Forward]</t>
  </si>
  <si>
    <t>Beginning balance as of Dec 31, 2012</t>
  </si>
  <si>
    <t>Ending Balance as of September 30, 2013</t>
  </si>
  <si>
    <t>Foreign Currency Translation [Member]</t>
  </si>
  <si>
    <t>Other comprehensive income before reclassifications</t>
  </si>
  <si>
    <t>Losses on Intra-entity transactions [Member]</t>
  </si>
  <si>
    <t>Accumulated Net Unrealized Investment Gain (Loss) [Member]</t>
  </si>
  <si>
    <t>Amounts reclassified from accumulated other comprehensive income</t>
  </si>
  <si>
    <t>Accumulated Net Gain (Loss) from Designated or Qualifying Cash Flow Hedges [Member]</t>
  </si>
  <si>
    <t>Other Comprehensive Income (Loss), Derivatives Qualifying as Hedges, Tax</t>
  </si>
  <si>
    <t>Unrealized Losses on Defined Benefit Plans, net of tax [Member]</t>
  </si>
  <si>
    <t>Amounts reclassified from accumulated other comprehensive income, tax</t>
  </si>
  <si>
    <t>Financing Receivables (Details) - USD ($) $ in Millions</t>
  </si>
  <si>
    <t>Notes receivable discounted or transferred</t>
  </si>
  <si>
    <t>Notes receivable</t>
  </si>
  <si>
    <t>Notes receivable contractual maturity maximum</t>
  </si>
  <si>
    <t>6 months</t>
  </si>
  <si>
    <t>Expense from discount/transfer of notes receivable</t>
  </si>
  <si>
    <t xml:space="preserve"> </t>
  </si>
  <si>
    <t>Net Income Attributable to Company per Share (Details) - shares</t>
  </si>
  <si>
    <t>Weighted average incremental shares included</t>
  </si>
  <si>
    <t>Shares excluded due to anti-dilutive effect</t>
  </si>
  <si>
    <t>Capital Stock (Schedule of Net Shares Outstanding and Shares Issued or Reacquired) (Details) - USD ($) $ in Millions</t>
  </si>
  <si>
    <t>Dec. 05, 2014</t>
  </si>
  <si>
    <t>Oct. 29, 2013</t>
  </si>
  <si>
    <t>Oct. 26, 2012</t>
  </si>
  <si>
    <t>May. 26, 2011</t>
  </si>
  <si>
    <t>Common Stock, Shares Outstanding [Roll Forward]</t>
  </si>
  <si>
    <t>Total Shares, beginning balance</t>
  </si>
  <si>
    <t>Treasury Shares, beginning balance</t>
  </si>
  <si>
    <t>Net Shares Outstanding, beginning balance</t>
  </si>
  <si>
    <t>Shares issued upon exercise of stock options</t>
  </si>
  <si>
    <t>Shares issued upon vesting of RSUs</t>
  </si>
  <si>
    <t>Stock Issued During Period, Shares, Deferred Stock Award</t>
  </si>
  <si>
    <t>Shares purchased for treasury</t>
  </si>
  <si>
    <t>Stock Issued During Period, Shares, Treasury Stock Reissued</t>
  </si>
  <si>
    <t>Total Shares, ending balance</t>
  </si>
  <si>
    <t>Treasury Shares, ending balance</t>
  </si>
  <si>
    <t>Net Shares Outstanding, ending balance</t>
  </si>
  <si>
    <t>Stock Repurchase Program, Authorized Amount</t>
  </si>
  <si>
    <t>Capital Stock (Narrative) (Details) $ in Millions</t>
  </si>
  <si>
    <t>Mar. 31, 2016USD ($)repurchase_programshares</t>
  </si>
  <si>
    <t>Class of Stock [Line Items]</t>
  </si>
  <si>
    <t>Stock Repurchase Program, Number of repurchase programs | repurchase_program</t>
  </si>
  <si>
    <t>Repurchases of treasury stock</t>
  </si>
  <si>
    <t>Unexpended amount of share repurchase authorized</t>
  </si>
  <si>
    <t>Shares purchased for treasury | shares</t>
  </si>
  <si>
    <t>Stock-Based Compensation (Total Stock-Based Compensation Cost and Total Number and Type of Awards Granted and Related-Weighted Average Grant-Date Fair Values) (Details) - USD ($) $ / shares in Units, $ in Millions</t>
  </si>
  <si>
    <t>Share-based Compensation Arrangement by Share-based Payment Award [Line Items]</t>
  </si>
  <si>
    <t>Stock-based compensation (in usd)</t>
  </si>
  <si>
    <t>Total Awards, Underlying Shares</t>
  </si>
  <si>
    <t>Restricted Stock Units [Member]</t>
  </si>
  <si>
    <t>RSUs Granted, Underlying Shares</t>
  </si>
  <si>
    <t>RSUs Granted, Weighted Average Grant Date Fair Value</t>
  </si>
  <si>
    <t>Performance Stock Units [Member]</t>
  </si>
  <si>
    <t>Share-based Compensation Arrangement by Share-based Payment Award, Equity Instruments Other than Options, Cumulative Earnings Achievement Period</t>
  </si>
  <si>
    <t>3 years</t>
  </si>
  <si>
    <t>Deferred Stock Units [Domain]</t>
  </si>
  <si>
    <t>Vest Ratably over Three Years [Member] | Restricted Stock Units [Member]</t>
  </si>
  <si>
    <t>Share-based Compensation Arrangement by Share-based Payment Award, Award Vesting Period</t>
  </si>
  <si>
    <t>Vest After Two Years [Member] | Restricted Stock Units [Member]</t>
  </si>
  <si>
    <t>2 years</t>
  </si>
  <si>
    <t>Vest After Three Years [Member] | Restricted Stock Units [Member]</t>
  </si>
  <si>
    <t>Debt (Narrative) (Details) - USD ($)</t>
  </si>
  <si>
    <t>Jul. 08, 2011</t>
  </si>
  <si>
    <t>Dec. 31, 2014</t>
  </si>
  <si>
    <t>Jun. 25, 2015</t>
  </si>
  <si>
    <t>Dec. 17, 2014</t>
  </si>
  <si>
    <t>Debt Instrument [Line Items]</t>
  </si>
  <si>
    <t>Debt Instrument, Issuance Date</t>
  </si>
  <si>
    <t>Jun. 25,
		2015</t>
  </si>
  <si>
    <t>Payment of debt issuance costs</t>
  </si>
  <si>
    <t>Debt Instrument, Unamortized Discount (Premium) and Debt Issuance Costs, Net</t>
  </si>
  <si>
    <t>Multi-currency revolving credit facility</t>
  </si>
  <si>
    <t>Balance outstanding</t>
  </si>
  <si>
    <t>Maximum secured indebtedness of subsidiaries</t>
  </si>
  <si>
    <t>Incremental ability to borrow</t>
  </si>
  <si>
    <t>Letters of Credit [Member]</t>
  </si>
  <si>
    <t>Subsidiaries [Member]</t>
  </si>
  <si>
    <t>Borrowings from banks</t>
  </si>
  <si>
    <t>Series A Notes [Member]</t>
  </si>
  <si>
    <t>Debt Instrument, Face Amount</t>
  </si>
  <si>
    <t>Debt Instrument, Interest Rate, Stated Percentage</t>
  </si>
  <si>
    <t>2.83%</t>
  </si>
  <si>
    <t>Debt Instrument, Maturity Date</t>
  </si>
  <si>
    <t>Jun. 25,
		2022</t>
  </si>
  <si>
    <t>Series B Notes [Member]</t>
  </si>
  <si>
    <t>3.08%</t>
  </si>
  <si>
    <t>Jun. 25,
		2025</t>
  </si>
  <si>
    <t>Series C Notes [Member]</t>
  </si>
  <si>
    <t>3.18%</t>
  </si>
  <si>
    <t>Jun. 25,
		2027</t>
  </si>
  <si>
    <t>Credit Facility Expiring in 2020 [Member]</t>
  </si>
  <si>
    <t>Credit facility initiation date</t>
  </si>
  <si>
    <t>Jul. 8,
		2011</t>
  </si>
  <si>
    <t>Term Of Credit Facility</t>
  </si>
  <si>
    <t>5 years</t>
  </si>
  <si>
    <t>Credit facility expiration date</t>
  </si>
  <si>
    <t>Sep. 30,
		2020</t>
  </si>
  <si>
    <t>Credit Facility Expiring in 2020 [Member] | Letters of Credit [Member]</t>
  </si>
  <si>
    <t>Unused letters of credit</t>
  </si>
  <si>
    <t>Credit Facility Expiring in 2020 [Member] | Swingline Loans [Member]</t>
  </si>
  <si>
    <t>Credit Facility Expiring in 2019 [Member]</t>
  </si>
  <si>
    <t>Dec. 17,
		2014</t>
  </si>
  <si>
    <t>Dec. 17,
		2019</t>
  </si>
  <si>
    <t>Credit Facility Expiring in 2019 [Member] | Letters of Credit [Member]</t>
  </si>
  <si>
    <t>Long-term Debt [Member] | Subsidiaries [Member]</t>
  </si>
  <si>
    <t>Local Working Capital Requirements [Member] | Subsidiaries [Member]</t>
  </si>
  <si>
    <t>Minimum [Member]</t>
  </si>
  <si>
    <t>Interest rate, minimum</t>
  </si>
  <si>
    <t>0.45%</t>
  </si>
  <si>
    <t>Maximum [Member]</t>
  </si>
  <si>
    <t>1.00%</t>
  </si>
  <si>
    <t>Warranties, Guarantees, Commitments and Contingencies (Narrative) (Details) $ in Millions</t>
  </si>
  <si>
    <t>Guarantor Obligations [Line Items]</t>
  </si>
  <si>
    <t>Standard warranty period</t>
  </si>
  <si>
    <t>Bank guarantees</t>
  </si>
  <si>
    <t>Notes Receivable Transferred Not Matured</t>
  </si>
  <si>
    <t>Tax Litigation Claims [Member]</t>
  </si>
  <si>
    <t>Uncollateralized bank guarantees</t>
  </si>
  <si>
    <t>Other Items [Member]</t>
  </si>
  <si>
    <t>Warranties, Guarantees, Commitments and Contingencies (Summary of Changes in the Company's Product Warranty Liability) (Details) - USD ($) $ in Millions</t>
  </si>
  <si>
    <t>Movement in Standard Product Warranty Accrual [Roll Forward]</t>
  </si>
  <si>
    <t>Balance of warranty costs accrued, beginning of period</t>
  </si>
  <si>
    <t>Warranty costs accrued</t>
  </si>
  <si>
    <t>Warranty claims settled</t>
  </si>
  <si>
    <t>Foreign exchange translation effects</t>
  </si>
  <si>
    <t>Balance of warranty costs accrued, end of period</t>
  </si>
  <si>
    <t>Current liability, included in current portion of warranties</t>
  </si>
  <si>
    <t>Long-term liability, included in other liabilities</t>
  </si>
  <si>
    <t>Product Warranty Expense</t>
  </si>
  <si>
    <t>Income Taxes (Details) - USD ($) $ in Millions</t>
  </si>
  <si>
    <t>9 Months Ended</t>
  </si>
  <si>
    <t>Sep. 30, 2014</t>
  </si>
  <si>
    <t>Income Tax Contingency [Line Items]</t>
  </si>
  <si>
    <t>Income tax expense (benefit)</t>
  </si>
  <si>
    <t>Pretax Income</t>
  </si>
  <si>
    <t>Unrecognized Tax Benefits, Period Increase (Decrease)</t>
  </si>
  <si>
    <t>Unrecognized tax benefits</t>
  </si>
  <si>
    <t>Unrecognized tax benefits classified as reduction to deferred tax assets</t>
  </si>
  <si>
    <t>Tax and Indemnification Liabilities Transferred from Trane to WABCO (Details) $ in Millions</t>
  </si>
  <si>
    <t>Tax and Indemnification Liabilities [Line Items]</t>
  </si>
  <si>
    <t>Estimated total amount of the contingency</t>
  </si>
  <si>
    <t>Total balance [Member]</t>
  </si>
  <si>
    <t>Tax indemnification liability to former affiliate</t>
  </si>
  <si>
    <t>Streamlining Expenses (Schedule of Streamlining Liabilities) (Details) - USD ($) $ in Millions</t>
  </si>
  <si>
    <t>Restructuring Reserve [Roll Forward]</t>
  </si>
  <si>
    <t>Total streamlining liability as of March 31, 2016</t>
  </si>
  <si>
    <t>2014/2015 Program [Member]</t>
  </si>
  <si>
    <t>Beginning balance</t>
  </si>
  <si>
    <t>Charges during the first three months of 2016</t>
  </si>
  <si>
    <t>Payments during the first three months of 2016</t>
  </si>
  <si>
    <t>Ending balance</t>
  </si>
  <si>
    <t>Other Programs [Member]</t>
  </si>
  <si>
    <t>Streamlining Expenses (Narrative) (Details) $ in Millions</t>
  </si>
  <si>
    <t>Other Liabilities [Member]</t>
  </si>
  <si>
    <t>Restructuring Cost and Reserve [Line Items]</t>
  </si>
  <si>
    <t>Streamlining liabilities</t>
  </si>
  <si>
    <t>Streamlining Liabilities [Member]</t>
  </si>
  <si>
    <t>Streamlining Expenses (Schedule of Current and Cumulative Streamlining Costs) (Details) $ in Millions</t>
  </si>
  <si>
    <t>Employee related charges - cost of sales</t>
  </si>
  <si>
    <t>Employee Related Charges Cost Of Sale, Cumulative</t>
  </si>
  <si>
    <t>Employee related charges - selling and administrative</t>
  </si>
  <si>
    <t>Employee Related Charges Selling And Administrative, Cumulative</t>
  </si>
  <si>
    <t>Assets Write-Offs</t>
  </si>
  <si>
    <t>Assets Write-Offs, Cumulative</t>
  </si>
  <si>
    <t>Other Restructuring Costs</t>
  </si>
  <si>
    <t>Other Restructuring Costs, Cumulative</t>
  </si>
  <si>
    <t>Total program costs</t>
  </si>
  <si>
    <t>Total Program Costs, Cumulative</t>
  </si>
  <si>
    <t>Post-retirement Benefits (Components of Post-retirement Pension, Health and Life Insurance Costs) (Details) - USD ($) $ in Millions</t>
  </si>
  <si>
    <t>Pension Benefits [Member]</t>
  </si>
  <si>
    <t>Deferred Compensation Arrangement with Individual, Postretirement Benefits [Line Items]</t>
  </si>
  <si>
    <t>Service cost-benefits earned during period</t>
  </si>
  <si>
    <t>Interest cost on the projected benefit obligation</t>
  </si>
  <si>
    <t>Less assumed return on plan assets</t>
  </si>
  <si>
    <t>Amortization of net loss</t>
  </si>
  <si>
    <t>Defined benefit plan cost</t>
  </si>
  <si>
    <t>Health and Life Insurance Benefits [Member]</t>
  </si>
  <si>
    <t>Derivative Instruments and Hedging Activities (Narrative) (Details) € in Millions, $ in Millions</t>
  </si>
  <si>
    <t>Mar. 31, 2015USD ($)</t>
  </si>
  <si>
    <t>Mar. 31, 2016EUR (€)</t>
  </si>
  <si>
    <t>Reclassification Adjustment out of Accumulated Other Comprehensive Income on Derivatives [Line Items]</t>
  </si>
  <si>
    <t>Notional amount of derivatives</t>
  </si>
  <si>
    <t>Average duration of derivatives, months</t>
  </si>
  <si>
    <t>1 month</t>
  </si>
  <si>
    <t>Derivative instruments, recognized gains / (losses)</t>
  </si>
  <si>
    <t>Fair value of derivatives</t>
  </si>
  <si>
    <t>Accumulated Net Gain (Loss) from Cash Flow Hedges Attributable to Parent [Member]</t>
  </si>
  <si>
    <t>Other Comprehensive Income (Loss), Derivatives Qualifying as Hedges, Net of Tax</t>
  </si>
  <si>
    <t>Reclassification from Accumulated Other Comprehensive Income, Current Period, Net of Tax</t>
  </si>
  <si>
    <t>Business combinations (Details) $ in Millions</t>
  </si>
  <si>
    <t>Business Acquisition [Line Items]</t>
  </si>
  <si>
    <t>MICO, Inc. [Member]</t>
  </si>
  <si>
    <t>Business Combination, Net Consideration</t>
  </si>
  <si>
    <t>Business Combination, Recognized Identifiable Assets Acquired and Liabilities Assumed, Cash and Equivalents</t>
  </si>
  <si>
    <t>Payments to Acquire Businesses, Net of Cash Acquired</t>
  </si>
  <si>
    <t>Trans-Safety LOCKS GmbH [Member]</t>
  </si>
  <si>
    <t>Business combinations Schedule of Recognized Identified Assets (Details) - USD ($) $ in Million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Current Assets, Other</t>
  </si>
  <si>
    <t>Business Combination, Recognized Identifiable Assets Acquired and Liabilities Assumed, Liabilities</t>
  </si>
  <si>
    <t>Business Combination, Recognized Identifiable Assets Acquired and Liabilities Assumed, Net</t>
  </si>
  <si>
    <t>Business Combination, Recognized Identifiable Assets Acquired, Goodwill, and Liabilities Assumed, Less Noncontrolling Interest</t>
  </si>
  <si>
    <t>Subsequent Events (Details) - Subsequent Event [Member] CAD in Millions, $ in Millions</t>
  </si>
  <si>
    <t>Apr. 15, 2016CAD</t>
  </si>
  <si>
    <t>Apr. 15, 2016USD ($)</t>
  </si>
  <si>
    <t>Business Acquisition, Date of Acquisition Agreement</t>
  </si>
  <si>
    <t>Apr. 15,
		2016</t>
  </si>
  <si>
    <t>Laydon Composites Ltd. [Member]</t>
  </si>
</sst>
</file>

<file path=xl/styles.xml><?xml version="1.0" encoding="utf-8"?>
<styleSheet xmlns="http://schemas.openxmlformats.org/spreadsheetml/2006/main">
  <numFmts count="6">
    <numFmt formatCode="_(&quot;$ &quot;#,##0.0_);_(&quot;$ &quot;(#,##0.0)" numFmtId="165"/>
    <numFmt formatCode="#,##0.0_);(#,##0.0)" numFmtId="166"/>
    <numFmt formatCode="_(&quot;$ &quot;#,##0.00_);_(&quot;$ &quot;(#,##0.00)" numFmtId="167"/>
    <numFmt formatCode="_(&quot;$ &quot;#,##0_);_(&quot;$ &quot;(#,##0)" numFmtId="168"/>
    <numFmt formatCode="_(&quot;€ &quot;#,##0.0_);_(&quot;€ &quot;(#,##0.0)" numFmtId="169"/>
    <numFmt formatCode="_(&quot;CAD &quot;#,##0.0_);_(&quot;CAD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390844</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4" r="B13" t="s">
        <v>22</v>
      </c>
    </row>
    <row r="14" spans="1:3">
      <c s="4" r="A14" t="s">
        <v>23</v>
      </c>
      <c s="6" r="C14" t="n">
        <v>562520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r="A1" t="s">
        <v>24</v>
      </c>
      <c s="2" r="B1" t="s">
        <v>1</v>
      </c>
    </row>
    <row r="2" spans="1:3">
      <c s="2" r="B2" t="s">
        <v>2</v>
      </c>
      <c s="2" r="C2" t="s">
        <v>25</v>
      </c>
    </row>
    <row r="3" spans="1:3">
      <c s="3" r="A3" t="s">
        <v>26</v>
      </c>
    </row>
    <row r="4" spans="1:3">
      <c s="4" r="A4" t="s">
        <v>27</v>
      </c>
      <c s="7" r="B4" t="n">
        <v>688.7</v>
      </c>
      <c s="7" r="C4" t="n">
        <v>652.2</v>
      </c>
    </row>
    <row r="5" spans="1:3">
      <c s="4" r="A5" t="s">
        <v>28</v>
      </c>
      <c s="8" r="B5" t="n">
        <v>475.2</v>
      </c>
      <c s="8" r="C5" t="n">
        <v>438.6</v>
      </c>
    </row>
    <row r="6" spans="1:3">
      <c s="4" r="A6" t="s">
        <v>29</v>
      </c>
      <c s="8" r="B6" t="n">
        <v>213.5</v>
      </c>
      <c s="8" r="C6" t="n">
        <v>213.6</v>
      </c>
    </row>
    <row r="7" spans="1:3">
      <c s="3" r="A7" t="s">
        <v>30</v>
      </c>
    </row>
    <row r="8" spans="1:3">
      <c s="4" r="A8" t="s">
        <v>31</v>
      </c>
      <c s="8" r="B8" t="n">
        <v>90.5</v>
      </c>
      <c s="6" r="C8" t="n">
        <v>88</v>
      </c>
    </row>
    <row r="9" spans="1:3">
      <c s="4" r="A9" t="s">
        <v>32</v>
      </c>
      <c s="8" r="B9" t="n">
        <v>34.6</v>
      </c>
      <c s="8" r="C9" t="n">
        <v>38.4</v>
      </c>
    </row>
    <row r="10" spans="1:3">
      <c s="4" r="A10" t="s">
        <v>33</v>
      </c>
      <c s="8" r="B10" t="n">
        <v>1.4</v>
      </c>
      <c s="8" r="C10" t="n">
        <v>1.7</v>
      </c>
    </row>
    <row r="11" spans="1:3">
      <c s="4" r="A11" t="s">
        <v>34</v>
      </c>
      <c s="6" r="B11" t="n">
        <v>87</v>
      </c>
      <c s="8" r="C11" t="n">
        <v>85.5</v>
      </c>
    </row>
    <row r="12" spans="1:3">
      <c s="4" r="A12" t="s">
        <v>35</v>
      </c>
      <c s="8" r="B12" t="n">
        <v>7.2</v>
      </c>
      <c s="8" r="C12" t="n">
        <v>6.6</v>
      </c>
    </row>
    <row r="13" spans="1:3">
      <c s="4" r="A13" t="s">
        <v>36</v>
      </c>
      <c s="8" r="B13" t="n">
        <v>0.1</v>
      </c>
      <c s="8" r="C13" t="n">
        <v>1.9</v>
      </c>
    </row>
    <row r="14" spans="1:3">
      <c s="4" r="A14" t="s">
        <v>37</v>
      </c>
      <c s="6" r="B14" t="n">
        <v>-3</v>
      </c>
      <c s="8" r="C14" t="n">
        <v>-0.7</v>
      </c>
    </row>
    <row r="15" spans="1:3">
      <c s="4" r="A15" t="s">
        <v>38</v>
      </c>
      <c s="8" r="B15" t="n">
        <v>91.3</v>
      </c>
      <c s="8" r="C15" t="n">
        <v>93.3</v>
      </c>
    </row>
    <row r="16" spans="1:3">
      <c s="4" r="A16" t="s">
        <v>39</v>
      </c>
      <c s="8" r="B16" t="n">
        <v>101.1</v>
      </c>
      <c s="8" r="C16" t="n">
        <v>18.5</v>
      </c>
    </row>
    <row r="17" spans="1:3">
      <c s="4" r="A17" t="s">
        <v>40</v>
      </c>
      <c s="8" r="B17" t="n">
        <v>-9.800000000000001</v>
      </c>
      <c s="8" r="C17" t="n">
        <v>74.8</v>
      </c>
    </row>
    <row r="18" spans="1:3">
      <c s="4" r="A18" t="s">
        <v>41</v>
      </c>
      <c s="8" r="B18" t="n">
        <v>3.6</v>
      </c>
      <c s="8" r="C18" t="n">
        <v>2.9</v>
      </c>
    </row>
    <row r="19" spans="1:3">
      <c s="4" r="A19" t="s">
        <v>42</v>
      </c>
      <c s="7" r="B19" t="n">
        <v>-13.4</v>
      </c>
      <c s="7" r="C19" t="n">
        <v>71.90000000000001</v>
      </c>
    </row>
    <row r="20" spans="1:3">
      <c s="3" r="A20" t="s">
        <v>43</v>
      </c>
    </row>
    <row r="21" spans="1:3">
      <c s="4" r="A21" t="s">
        <v>44</v>
      </c>
      <c s="9" r="B21" t="n">
        <v>-0.24</v>
      </c>
      <c s="9" r="C21" t="n">
        <v>1.23</v>
      </c>
    </row>
    <row r="22" spans="1:3">
      <c s="4" r="A22" t="s">
        <v>45</v>
      </c>
      <c s="10" r="B22" t="n">
        <v>-0.24</v>
      </c>
      <c s="10" r="C22" t="n">
        <v>1.22</v>
      </c>
    </row>
    <row r="23" spans="1:3">
      <c s="4" r="A23" t="s">
        <v>46</v>
      </c>
      <c s="11" r="B23" t="n">
        <v>0</v>
      </c>
      <c s="11" r="C23" t="n">
        <v>0</v>
      </c>
    </row>
    <row r="24" spans="1:3">
      <c s="3" r="A24" t="s">
        <v>47</v>
      </c>
    </row>
    <row r="25" spans="1:3">
      <c s="4" r="A25" t="s">
        <v>48</v>
      </c>
      <c s="6" r="B25" t="n">
        <v>56485052</v>
      </c>
      <c s="6" r="C25" t="n">
        <v>58256979</v>
      </c>
    </row>
    <row r="26" spans="1:3">
      <c s="4" r="A26" t="s">
        <v>49</v>
      </c>
      <c s="6" r="B26" t="n">
        <v>56485052</v>
      </c>
      <c s="6" r="C26" t="n">
        <v>5881532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2</v>
      </c>
      <c s="2" r="B1" t="s">
        <v>1</v>
      </c>
    </row>
    <row r="2" spans="1:2">
      <c s="2" r="B2" t="s">
        <v>2</v>
      </c>
    </row>
    <row r="3" spans="1:2">
      <c s="3" r="A3" t="s">
        <v>203</v>
      </c>
    </row>
    <row r="4" spans="1:2">
      <c s="4" r="A4" t="s">
        <v>204</v>
      </c>
      <c s="4" r="B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6</v>
      </c>
      <c s="2" r="B1" t="s">
        <v>1</v>
      </c>
    </row>
    <row r="2" spans="1:2">
      <c s="2" r="B2" t="s">
        <v>2</v>
      </c>
    </row>
    <row r="3" spans="1:2">
      <c s="3" r="A3" t="s">
        <v>207</v>
      </c>
    </row>
    <row r="4" spans="1:2">
      <c s="4" r="A4" t="s">
        <v>208</v>
      </c>
      <c s="4" r="B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10</v>
      </c>
      <c s="2" r="B1" t="s">
        <v>1</v>
      </c>
    </row>
    <row r="2" spans="1:2">
      <c s="2" r="B2" t="s">
        <v>2</v>
      </c>
    </row>
    <row r="3" spans="1:2">
      <c s="3" r="A3" t="s">
        <v>51</v>
      </c>
    </row>
    <row r="4" spans="1:2">
      <c s="4" r="A4" t="s">
        <v>211</v>
      </c>
      <c s="4" r="B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3</v>
      </c>
      <c s="2" r="B1" t="s">
        <v>1</v>
      </c>
    </row>
    <row r="2" spans="1:2">
      <c s="2" r="B2" t="s">
        <v>2</v>
      </c>
    </row>
    <row r="3" spans="1:2">
      <c s="3" r="A3" t="s">
        <v>173</v>
      </c>
    </row>
    <row r="4" spans="1:2">
      <c s="4" r="A4" t="s">
        <v>214</v>
      </c>
      <c s="4" r="B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16</v>
      </c>
      <c s="2" r="B1" t="s">
        <v>1</v>
      </c>
    </row>
    <row r="2" spans="1:2">
      <c s="2" r="B2" t="s">
        <v>2</v>
      </c>
    </row>
    <row r="3" spans="1:2">
      <c s="3" r="A3" t="s">
        <v>176</v>
      </c>
    </row>
    <row r="4" spans="1:2">
      <c s="4" r="A4" t="s">
        <v>217</v>
      </c>
      <c s="4" r="B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19</v>
      </c>
      <c s="2" r="B1" t="s">
        <v>1</v>
      </c>
    </row>
    <row r="2" spans="1:2">
      <c s="2" r="B2" t="s">
        <v>2</v>
      </c>
    </row>
    <row r="3" spans="1:2">
      <c s="3" r="A3" t="s">
        <v>179</v>
      </c>
    </row>
    <row r="4" spans="1:2">
      <c s="4" r="A4" t="s">
        <v>220</v>
      </c>
      <c s="4" r="B4" t="s">
        <v>221</v>
      </c>
    </row>
    <row r="5" spans="1:2">
      <c s="4" r="A5" t="s">
        <v>222</v>
      </c>
      <c s="4" r="B5" t="s">
        <v>223</v>
      </c>
    </row>
    <row r="6" spans="1:2">
      <c s="4" r="A6" t="s">
        <v>224</v>
      </c>
      <c s="4" r="B6"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26</v>
      </c>
      <c s="2" r="B1" t="s">
        <v>1</v>
      </c>
    </row>
    <row r="2" spans="1:2">
      <c s="2" r="B2" t="s">
        <v>2</v>
      </c>
    </row>
    <row r="3" spans="1:2">
      <c s="3" r="A3" t="s">
        <v>185</v>
      </c>
    </row>
    <row r="4" spans="1:2">
      <c s="4" r="A4" t="s">
        <v>227</v>
      </c>
      <c s="4" r="B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s="1" r="A1" t="s">
        <v>229</v>
      </c>
      <c s="2" r="B1" t="s">
        <v>1</v>
      </c>
    </row>
    <row r="2" spans="1:2">
      <c s="2" r="B2" t="s">
        <v>2</v>
      </c>
    </row>
    <row r="3" spans="1:2">
      <c s="3" r="A3" t="s">
        <v>194</v>
      </c>
    </row>
    <row r="4" spans="1:2">
      <c s="4" r="A4" t="s">
        <v>230</v>
      </c>
      <c s="4" r="B4" t="s">
        <v>231</v>
      </c>
    </row>
    <row r="5" spans="1:2">
      <c s="4" r="A5" t="s">
        <v>232</v>
      </c>
      <c s="4" r="B5"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234</v>
      </c>
      <c s="2" r="B1" t="s">
        <v>1</v>
      </c>
    </row>
    <row r="2" spans="1:2">
      <c s="2" r="B2" t="s">
        <v>2</v>
      </c>
    </row>
    <row r="3" spans="1:2">
      <c s="3" r="A3" t="s">
        <v>197</v>
      </c>
    </row>
    <row r="4" spans="1:2">
      <c s="4" r="A4" t="s">
        <v>235</v>
      </c>
      <c s="4" r="B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0</v>
      </c>
      <c s="2" r="B1" t="s">
        <v>1</v>
      </c>
    </row>
    <row r="2" spans="1:3">
      <c s="2" r="B2" t="s">
        <v>2</v>
      </c>
      <c s="2" r="C2" t="s">
        <v>25</v>
      </c>
    </row>
    <row r="3" spans="1:3">
      <c s="3" r="A3" t="s">
        <v>51</v>
      </c>
    </row>
    <row r="4" spans="1:3">
      <c s="4" r="A4" t="s">
        <v>52</v>
      </c>
      <c s="7" r="B4" t="n">
        <v>-9.800000000000001</v>
      </c>
      <c s="7" r="C4" t="n">
        <v>74.8</v>
      </c>
    </row>
    <row r="5" spans="1:3">
      <c s="4" r="A5" t="s">
        <v>53</v>
      </c>
      <c s="8" r="B5" t="n">
        <v>36.9</v>
      </c>
      <c s="8" r="C5" t="n">
        <v>-100.7</v>
      </c>
    </row>
    <row r="6" spans="1:3">
      <c s="4" r="A6" t="s">
        <v>54</v>
      </c>
      <c s="8" r="B6" t="n">
        <v>-3.3</v>
      </c>
      <c s="8" r="C6" t="n">
        <v>24.6</v>
      </c>
    </row>
    <row r="7" spans="1:3">
      <c s="4" r="A7" t="s">
        <v>55</v>
      </c>
      <c s="8" r="B7" t="n">
        <v>0.1</v>
      </c>
      <c s="8" r="C7" t="n">
        <v>-1.3</v>
      </c>
    </row>
    <row r="8" spans="1:3">
      <c s="4" r="A8" t="s">
        <v>56</v>
      </c>
      <c s="8" r="B8" t="n">
        <v>23.9</v>
      </c>
      <c s="8" r="C8" t="n">
        <v>-2.6</v>
      </c>
    </row>
    <row r="9" spans="1:3">
      <c s="4" r="A9" t="s">
        <v>57</v>
      </c>
      <c s="8" r="B9" t="n">
        <v>3.8</v>
      </c>
      <c s="8" r="C9" t="n">
        <v>3.3</v>
      </c>
    </row>
    <row r="10" spans="1:3">
      <c s="4" r="A10" t="s">
        <v>58</v>
      </c>
      <c s="7" r="B10" t="n">
        <v>20.1</v>
      </c>
      <c s="7" r="C10" t="n">
        <v>-5.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37</v>
      </c>
      <c s="2" r="B1" t="s">
        <v>1</v>
      </c>
    </row>
    <row r="2" spans="1:2">
      <c s="2" r="B2" t="s">
        <v>2</v>
      </c>
    </row>
    <row r="3" spans="1:2">
      <c s="3" r="A3" t="s">
        <v>203</v>
      </c>
    </row>
    <row r="4" spans="1:2">
      <c s="4" r="A4" t="s">
        <v>238</v>
      </c>
      <c s="4" r="B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240</v>
      </c>
      <c s="2" r="B1" t="s">
        <v>1</v>
      </c>
    </row>
    <row r="2" spans="1:2">
      <c s="2" r="B2" t="s">
        <v>241</v>
      </c>
    </row>
    <row r="3" spans="1:2">
      <c s="4" r="A3" t="s">
        <v>242</v>
      </c>
    </row>
    <row r="4" spans="1:2">
      <c s="3" r="A4" t="s">
        <v>243</v>
      </c>
    </row>
    <row r="5" spans="1:2">
      <c s="4" r="A5" t="s">
        <v>244</v>
      </c>
      <c s="7" r="B5" t="n">
        <v>1.1</v>
      </c>
    </row>
    <row r="6" spans="1:2">
      <c s="4" r="A6" t="s">
        <v>245</v>
      </c>
    </row>
    <row r="7" spans="1:2">
      <c s="3" r="A7" t="s">
        <v>243</v>
      </c>
    </row>
    <row r="8" spans="1:2">
      <c s="4" r="A8" t="s">
        <v>244</v>
      </c>
      <c s="7" r="B8" t="n">
        <v>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46</v>
      </c>
      <c s="2" r="B1" t="s">
        <v>1</v>
      </c>
    </row>
    <row r="2" spans="1:3">
      <c s="2" r="B2" t="s">
        <v>2</v>
      </c>
      <c s="2" r="C2" t="s">
        <v>25</v>
      </c>
    </row>
    <row r="3" spans="1:3">
      <c s="3" r="A3" t="s">
        <v>247</v>
      </c>
    </row>
    <row r="4" spans="1:3">
      <c s="4" r="A4" t="s">
        <v>14</v>
      </c>
      <c s="4" r="B4" t="s">
        <v>15</v>
      </c>
    </row>
    <row r="5" spans="1:3">
      <c s="3" r="A5" t="s">
        <v>248</v>
      </c>
    </row>
    <row r="6" spans="1:3">
      <c s="4" r="A6" t="s">
        <v>249</v>
      </c>
      <c s="7" r="B6" t="n">
        <v>-507.9</v>
      </c>
    </row>
    <row r="7" spans="1:3">
      <c s="4" r="A7" t="s">
        <v>250</v>
      </c>
      <c s="8" r="B7" t="n">
        <v>-474.4</v>
      </c>
      <c s="7" r="C7" t="n">
        <v>-480.5</v>
      </c>
    </row>
    <row r="8" spans="1:3">
      <c s="4" r="A8" t="s">
        <v>251</v>
      </c>
    </row>
    <row r="9" spans="1:3">
      <c s="3" r="A9" t="s">
        <v>248</v>
      </c>
    </row>
    <row r="10" spans="1:3">
      <c s="4" r="A10" t="s">
        <v>249</v>
      </c>
      <c s="8" r="B10" t="n">
        <v>-271.2</v>
      </c>
      <c s="8" r="C10" t="n">
        <v>-148.1</v>
      </c>
    </row>
    <row r="11" spans="1:3">
      <c s="4" r="A11" t="s">
        <v>252</v>
      </c>
      <c s="8" r="B11" t="n">
        <v>29.9</v>
      </c>
      <c s="8" r="C11" t="n">
        <v>-99.90000000000001</v>
      </c>
    </row>
    <row r="12" spans="1:3">
      <c s="4" r="A12" t="s">
        <v>250</v>
      </c>
      <c s="8" r="B12" t="n">
        <v>-241.3</v>
      </c>
      <c s="6" r="C12" t="n">
        <v>-248</v>
      </c>
    </row>
    <row r="13" spans="1:3">
      <c s="4" r="A13" t="s">
        <v>253</v>
      </c>
    </row>
    <row r="14" spans="1:3">
      <c s="3" r="A14" t="s">
        <v>248</v>
      </c>
    </row>
    <row r="15" spans="1:3">
      <c s="4" r="A15" t="s">
        <v>249</v>
      </c>
      <c s="8" r="B15" t="n">
        <v>-15.2</v>
      </c>
      <c s="8" r="C15" t="n">
        <v>-9.9</v>
      </c>
    </row>
    <row r="16" spans="1:3">
      <c s="4" r="A16" t="s">
        <v>252</v>
      </c>
      <c s="8" r="B16" t="n">
        <v>6.8</v>
      </c>
      <c s="8" r="C16" t="n">
        <v>-1.2</v>
      </c>
    </row>
    <row r="17" spans="1:3">
      <c s="4" r="A17" t="s">
        <v>250</v>
      </c>
      <c s="8" r="B17" t="n">
        <v>-8.4</v>
      </c>
      <c s="8" r="C17" t="n">
        <v>-11.1</v>
      </c>
    </row>
    <row r="18" spans="1:3">
      <c s="4" r="A18" t="s">
        <v>254</v>
      </c>
    </row>
    <row r="19" spans="1:3">
      <c s="3" r="A19" t="s">
        <v>248</v>
      </c>
    </row>
    <row r="20" spans="1:3">
      <c s="4" r="A20" t="s">
        <v>249</v>
      </c>
      <c s="8" r="B20" t="n">
        <v>0.2</v>
      </c>
      <c s="8" r="C20" t="n">
        <v>0.2</v>
      </c>
    </row>
    <row r="21" spans="1:3">
      <c s="4" r="A21" t="s">
        <v>252</v>
      </c>
      <c s="6" r="B21" t="n">
        <v>0</v>
      </c>
      <c s="6" r="C21" t="n">
        <v>0</v>
      </c>
    </row>
    <row r="22" spans="1:3">
      <c s="4" r="A22" t="s">
        <v>255</v>
      </c>
      <c s="6" r="B22" t="n">
        <v>0</v>
      </c>
      <c s="6" r="C22" t="n">
        <v>0</v>
      </c>
    </row>
    <row r="23" spans="1:3">
      <c s="4" r="A23" t="s">
        <v>250</v>
      </c>
      <c s="8" r="B23" t="n">
        <v>0.2</v>
      </c>
      <c s="8" r="C23" t="n">
        <v>0.2</v>
      </c>
    </row>
    <row r="24" spans="1:3">
      <c s="4" r="A24" t="s">
        <v>256</v>
      </c>
    </row>
    <row r="25" spans="1:3">
      <c s="3" r="A25" t="s">
        <v>248</v>
      </c>
    </row>
    <row r="26" spans="1:3">
      <c s="4" r="A26" t="s">
        <v>249</v>
      </c>
      <c s="8" r="B26" t="n">
        <v>-1.2</v>
      </c>
      <c s="6" r="C26" t="n">
        <v>0</v>
      </c>
    </row>
    <row r="27" spans="1:3">
      <c s="4" r="A27" t="s">
        <v>252</v>
      </c>
      <c s="6" r="B27" t="n">
        <v>0</v>
      </c>
      <c s="8" r="C27" t="n">
        <v>-1.3</v>
      </c>
    </row>
    <row r="28" spans="1:3">
      <c s="4" r="A28" t="s">
        <v>255</v>
      </c>
      <c s="8" r="B28" t="n">
        <v>0.1</v>
      </c>
      <c s="6" r="C28" t="n">
        <v>0</v>
      </c>
    </row>
    <row r="29" spans="1:3">
      <c s="4" r="A29" t="s">
        <v>250</v>
      </c>
      <c s="8" r="B29" t="n">
        <v>-1.1</v>
      </c>
      <c s="8" r="C29" t="n">
        <v>-1.3</v>
      </c>
    </row>
    <row r="30" spans="1:3">
      <c s="4" r="A30" t="s">
        <v>257</v>
      </c>
      <c s="8" r="C30" t="n">
        <v>0.7</v>
      </c>
    </row>
    <row r="31" spans="1:3">
      <c s="4" r="A31" t="s">
        <v>258</v>
      </c>
    </row>
    <row r="32" spans="1:3">
      <c s="3" r="A32" t="s">
        <v>248</v>
      </c>
    </row>
    <row r="33" spans="1:3">
      <c s="4" r="A33" t="s">
        <v>249</v>
      </c>
      <c s="8" r="B33" t="n">
        <v>-220.5</v>
      </c>
      <c s="8" r="C33" t="n">
        <v>-244.9</v>
      </c>
    </row>
    <row r="34" spans="1:3">
      <c s="4" r="A34" t="s">
        <v>252</v>
      </c>
      <c s="8" r="B34" t="n">
        <v>-6.1</v>
      </c>
      <c s="8" r="C34" t="n">
        <v>22.2</v>
      </c>
    </row>
    <row r="35" spans="1:3">
      <c s="4" r="A35" t="s">
        <v>255</v>
      </c>
      <c s="8" r="B35" t="n">
        <v>2.8</v>
      </c>
      <c s="8" r="C35" t="n">
        <v>2.4</v>
      </c>
    </row>
    <row r="36" spans="1:3">
      <c s="4" r="A36" t="s">
        <v>250</v>
      </c>
      <c s="8" r="B36" t="n">
        <v>-223.8</v>
      </c>
      <c s="8" r="C36" t="n">
        <v>-220.3</v>
      </c>
    </row>
    <row r="37" spans="1:3">
      <c s="4" r="A37" t="s">
        <v>259</v>
      </c>
      <c s="7" r="B37" t="n">
        <v>1.2</v>
      </c>
      <c s="11" r="C37" t="n">
        <v>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r="1" spans="1:4">
      <c s="1" r="A1" t="s">
        <v>260</v>
      </c>
      <c s="2" r="B1" t="s">
        <v>1</v>
      </c>
    </row>
    <row r="2" spans="1:4">
      <c s="2" r="B2" t="s">
        <v>2</v>
      </c>
      <c s="2" r="C2" t="s">
        <v>25</v>
      </c>
      <c s="2" r="D2" t="s">
        <v>60</v>
      </c>
    </row>
    <row r="3" spans="1:4">
      <c s="3" r="A3" t="s">
        <v>170</v>
      </c>
    </row>
    <row r="4" spans="1:4">
      <c s="4" r="A4" t="s">
        <v>261</v>
      </c>
      <c s="7" r="B4" t="n">
        <v>18.2</v>
      </c>
      <c s="7" r="C4" t="n">
        <v>15.7</v>
      </c>
    </row>
    <row r="5" spans="1:4">
      <c s="4" r="A5" t="s">
        <v>262</v>
      </c>
      <c s="7" r="B5" t="n">
        <v>64.2</v>
      </c>
      <c s="7" r="D5" t="n">
        <v>53.9</v>
      </c>
    </row>
    <row r="6" spans="1:4">
      <c s="4" r="A6" t="s">
        <v>263</v>
      </c>
      <c s="4" r="B6" t="s">
        <v>264</v>
      </c>
    </row>
    <row r="7" spans="1:4">
      <c s="4" r="A7" t="s">
        <v>265</v>
      </c>
      <c s="11" r="B7" t="n">
        <v>0</v>
      </c>
      <c s="4" r="C7" t="s">
        <v>26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s="1" r="A1" t="s">
        <v>267</v>
      </c>
      <c s="2" r="B1" t="s">
        <v>1</v>
      </c>
    </row>
    <row r="2" spans="1:3">
      <c s="2" r="B2" t="s">
        <v>2</v>
      </c>
      <c s="2" r="C2" t="s">
        <v>25</v>
      </c>
    </row>
    <row r="3" spans="1:3">
      <c s="3" r="A3" t="s">
        <v>173</v>
      </c>
    </row>
    <row r="4" spans="1:3">
      <c s="4" r="A4" t="s">
        <v>268</v>
      </c>
      <c s="6" r="B4" t="n">
        <v>0</v>
      </c>
      <c s="6" r="C4" t="n">
        <v>558349</v>
      </c>
    </row>
    <row r="5" spans="1:3">
      <c s="4" r="A5" t="s">
        <v>269</v>
      </c>
      <c s="6" r="B5" t="n">
        <v>0</v>
      </c>
      <c s="6" r="C5" t="n">
        <v>2607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r="A1" t="s">
        <v>270</v>
      </c>
      <c s="2" r="B1" t="s">
        <v>1</v>
      </c>
    </row>
    <row r="2" spans="1:6">
      <c s="2" r="B2" t="s">
        <v>2</v>
      </c>
      <c s="2" r="C2" t="s">
        <v>271</v>
      </c>
      <c s="2" r="D2" t="s">
        <v>272</v>
      </c>
      <c s="2" r="E2" t="s">
        <v>273</v>
      </c>
      <c s="2" r="F2" t="s">
        <v>274</v>
      </c>
    </row>
    <row r="3" spans="1:6">
      <c s="3" r="A3" t="s">
        <v>275</v>
      </c>
    </row>
    <row r="4" spans="1:6">
      <c s="4" r="A4" t="s">
        <v>276</v>
      </c>
      <c s="6" r="B4" t="n">
        <v>78500084</v>
      </c>
    </row>
    <row r="5" spans="1:6">
      <c s="4" r="A5" t="s">
        <v>277</v>
      </c>
      <c s="6" r="B5" t="n">
        <v>-21740518</v>
      </c>
    </row>
    <row r="6" spans="1:6">
      <c s="4" r="A6" t="s">
        <v>278</v>
      </c>
      <c s="6" r="B6" t="n">
        <v>56759566</v>
      </c>
    </row>
    <row r="7" spans="1:6">
      <c s="4" r="A7" t="s">
        <v>279</v>
      </c>
      <c s="6" r="B7" t="n">
        <v>32458</v>
      </c>
    </row>
    <row r="8" spans="1:6">
      <c s="4" r="A8" t="s">
        <v>280</v>
      </c>
      <c s="6" r="B8" t="n">
        <v>100796</v>
      </c>
    </row>
    <row r="9" spans="1:6">
      <c s="4" r="A9" t="s">
        <v>281</v>
      </c>
      <c s="6" r="B9" t="n">
        <v>476</v>
      </c>
    </row>
    <row r="10" spans="1:6">
      <c s="4" r="A10" t="s">
        <v>282</v>
      </c>
      <c s="6" r="B10" t="n">
        <v>-682000</v>
      </c>
    </row>
    <row r="11" spans="1:6">
      <c s="4" r="A11" t="s">
        <v>283</v>
      </c>
      <c s="6" r="B11" t="n">
        <v>38109</v>
      </c>
    </row>
    <row r="12" spans="1:6">
      <c s="4" r="A12" t="s">
        <v>284</v>
      </c>
      <c s="6" r="B12" t="n">
        <v>78633814</v>
      </c>
    </row>
    <row r="13" spans="1:6">
      <c s="4" r="A13" t="s">
        <v>285</v>
      </c>
      <c s="6" r="B13" t="n">
        <v>-22384409</v>
      </c>
    </row>
    <row r="14" spans="1:6">
      <c s="4" r="A14" t="s">
        <v>286</v>
      </c>
      <c s="6" r="B14" t="n">
        <v>56249405</v>
      </c>
    </row>
    <row r="15" spans="1:6">
      <c s="4" r="A15" t="s">
        <v>287</v>
      </c>
      <c s="11" r="C15" t="n">
        <v>500</v>
      </c>
      <c s="11" r="D15" t="n">
        <v>200</v>
      </c>
      <c s="11" r="E15" t="n">
        <v>400</v>
      </c>
      <c s="11" r="F15" t="n">
        <v>400</v>
      </c>
    </row>
    <row r="16" spans="1:6">
      <c s="4" r="A16" t="s">
        <v>14</v>
      </c>
      <c s="4" r="B16" t="s">
        <v>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45"/>
  </cols>
  <sheetData>
    <row r="1" spans="1:2">
      <c s="1" r="A1" t="s">
        <v>288</v>
      </c>
      <c s="2" r="B1" t="s">
        <v>1</v>
      </c>
    </row>
    <row r="2" spans="1:2">
      <c s="2" r="B2" t="s">
        <v>289</v>
      </c>
    </row>
    <row r="3" spans="1:2">
      <c s="3" r="A3" t="s">
        <v>290</v>
      </c>
    </row>
    <row r="4" spans="1:2">
      <c s="4" r="A4" t="s">
        <v>291</v>
      </c>
      <c s="6" r="B4" t="n">
        <v>4</v>
      </c>
    </row>
    <row r="5" spans="1:2">
      <c s="4" r="A5" t="s">
        <v>292</v>
      </c>
      <c s="7" r="B5" t="n">
        <v>1283.5</v>
      </c>
    </row>
    <row r="6" spans="1:2">
      <c s="4" r="A6" t="s">
        <v>293</v>
      </c>
      <c s="7" r="B6" t="n">
        <v>188.3</v>
      </c>
    </row>
    <row r="7" spans="1:2">
      <c s="4" r="A7" t="s">
        <v>294</v>
      </c>
      <c s="6" r="B7" t="n">
        <v>682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5</v>
      </c>
      <c s="2" r="B1" t="s">
        <v>1</v>
      </c>
    </row>
    <row r="2" spans="1:3">
      <c s="2" r="B2" t="s">
        <v>2</v>
      </c>
      <c s="2" r="C2" t="s">
        <v>25</v>
      </c>
    </row>
    <row r="3" spans="1:3">
      <c s="3" r="A3" t="s">
        <v>296</v>
      </c>
    </row>
    <row r="4" spans="1:3">
      <c s="4" r="A4" t="s">
        <v>297</v>
      </c>
      <c s="7" r="B4" t="n">
        <v>3.4</v>
      </c>
      <c s="7" r="C4" t="n">
        <v>3.7</v>
      </c>
    </row>
    <row r="5" spans="1:3">
      <c s="4" r="A5" t="s">
        <v>298</v>
      </c>
      <c s="6" r="B5" t="n">
        <v>168269</v>
      </c>
      <c s="6" r="C5" t="n">
        <v>120122</v>
      </c>
    </row>
    <row r="6" spans="1:3">
      <c s="4" r="A6" t="s">
        <v>299</v>
      </c>
    </row>
    <row r="7" spans="1:3">
      <c s="3" r="A7" t="s">
        <v>296</v>
      </c>
    </row>
    <row r="8" spans="1:3">
      <c s="4" r="A8" t="s">
        <v>300</v>
      </c>
      <c s="6" r="B8" t="n">
        <v>85237</v>
      </c>
      <c s="6" r="C8" t="n">
        <v>61492</v>
      </c>
    </row>
    <row r="9" spans="1:3">
      <c s="4" r="A9" t="s">
        <v>301</v>
      </c>
      <c s="9" r="B9" t="n">
        <v>91.41</v>
      </c>
      <c s="9" r="C9" t="n">
        <v>116.09</v>
      </c>
    </row>
    <row r="10" spans="1:3">
      <c s="4" r="A10" t="s">
        <v>302</v>
      </c>
    </row>
    <row r="11" spans="1:3">
      <c s="3" r="A11" t="s">
        <v>296</v>
      </c>
    </row>
    <row r="12" spans="1:3">
      <c s="4" r="A12" t="s">
        <v>300</v>
      </c>
      <c s="6" r="B12" t="n">
        <v>82558</v>
      </c>
      <c s="6" r="C12" t="n">
        <v>58630</v>
      </c>
    </row>
    <row r="13" spans="1:3">
      <c s="4" r="A13" t="s">
        <v>301</v>
      </c>
      <c s="9" r="B13" t="n">
        <v>91.34999999999999</v>
      </c>
      <c s="9" r="C13" t="n">
        <v>116.38</v>
      </c>
    </row>
    <row r="14" spans="1:3">
      <c s="4" r="A14" t="s">
        <v>303</v>
      </c>
      <c s="4" r="B14" t="s">
        <v>304</v>
      </c>
      <c s="4" r="C14" t="s">
        <v>304</v>
      </c>
    </row>
    <row r="15" spans="1:3">
      <c s="4" r="A15" t="s">
        <v>305</v>
      </c>
    </row>
    <row r="16" spans="1:3">
      <c s="3" r="A16" t="s">
        <v>296</v>
      </c>
    </row>
    <row r="17" spans="1:3">
      <c s="4" r="A17" t="s">
        <v>300</v>
      </c>
      <c s="6" r="B17" t="n">
        <v>474</v>
      </c>
      <c s="6" r="C17" t="n">
        <v>0</v>
      </c>
    </row>
    <row r="18" spans="1:3">
      <c s="4" r="A18" t="s">
        <v>301</v>
      </c>
      <c s="9" r="B18" t="n">
        <v>105.56</v>
      </c>
      <c s="11" r="C18" t="n">
        <v>0</v>
      </c>
    </row>
    <row r="19" spans="1:3">
      <c s="4" r="A19" t="s">
        <v>306</v>
      </c>
    </row>
    <row r="20" spans="1:3">
      <c s="3" r="A20" t="s">
        <v>296</v>
      </c>
    </row>
    <row r="21" spans="1:3">
      <c s="4" r="A21" t="s">
        <v>300</v>
      </c>
      <c s="6" r="B21" t="n">
        <v>83116</v>
      </c>
      <c s="6" r="C21" t="n">
        <v>61492</v>
      </c>
    </row>
    <row r="22" spans="1:3">
      <c s="4" r="A22" t="s">
        <v>307</v>
      </c>
      <c s="4" r="B22" t="s">
        <v>304</v>
      </c>
      <c s="4" r="C22" t="s">
        <v>304</v>
      </c>
    </row>
    <row r="23" spans="1:3">
      <c s="4" r="A23" t="s">
        <v>308</v>
      </c>
    </row>
    <row r="24" spans="1:3">
      <c s="3" r="A24" t="s">
        <v>296</v>
      </c>
    </row>
    <row r="25" spans="1:3">
      <c s="4" r="A25" t="s">
        <v>307</v>
      </c>
      <c s="4" r="B25" t="s">
        <v>309</v>
      </c>
      <c s="4" r="C25" t="s">
        <v>309</v>
      </c>
    </row>
    <row r="26" spans="1:3">
      <c s="4" r="A26" t="s">
        <v>310</v>
      </c>
    </row>
    <row r="27" spans="1:3">
      <c s="3" r="A27" t="s">
        <v>296</v>
      </c>
    </row>
    <row r="28" spans="1:3">
      <c s="4" r="A28" t="s">
        <v>300</v>
      </c>
      <c s="6" r="B28" t="n">
        <v>2121</v>
      </c>
      <c s="6" r="C28" t="n">
        <v>0</v>
      </c>
    </row>
    <row r="29" spans="1:3">
      <c s="4" r="A29" t="s">
        <v>307</v>
      </c>
      <c s="4" r="B29" t="s">
        <v>304</v>
      </c>
      <c s="4" r="C29" t="s">
        <v>3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77"/>
    <col customWidth="1" max="2" min="2" width="14"/>
    <col customWidth="1" max="3" min="3" width="16"/>
    <col customWidth="1" max="4" min="4" width="14"/>
    <col customWidth="1" max="5" min="5" width="14"/>
    <col customWidth="1" max="6" min="6" width="14"/>
    <col customWidth="1" max="7" min="7" width="14"/>
  </cols>
  <sheetData>
    <row r="1" spans="1:7">
      <c s="1" r="A1" t="s">
        <v>311</v>
      </c>
      <c s="2" r="B1" t="s">
        <v>312</v>
      </c>
      <c s="2" r="C1" t="s">
        <v>2</v>
      </c>
      <c s="2" r="D1" t="s">
        <v>313</v>
      </c>
      <c s="2" r="E1" t="s">
        <v>60</v>
      </c>
      <c s="2" r="F1" t="s">
        <v>314</v>
      </c>
      <c s="2" r="G1" t="s">
        <v>315</v>
      </c>
    </row>
    <row r="2" spans="1:7">
      <c s="3" r="A2" t="s">
        <v>316</v>
      </c>
    </row>
    <row r="3" spans="1:7">
      <c s="4" r="A3" t="s">
        <v>317</v>
      </c>
      <c s="4" r="C3" t="s">
        <v>318</v>
      </c>
    </row>
    <row r="4" spans="1:7">
      <c s="4" r="A4" t="s">
        <v>319</v>
      </c>
      <c s="11" r="C4" t="n">
        <v>2100000</v>
      </c>
    </row>
    <row r="5" spans="1:7">
      <c s="4" r="A5" t="s">
        <v>320</v>
      </c>
      <c s="6" r="C5" t="n">
        <v>498100000</v>
      </c>
    </row>
    <row r="6" spans="1:7">
      <c s="4" r="A6" t="s">
        <v>321</v>
      </c>
      <c s="11" r="C6" t="n">
        <v>500000000</v>
      </c>
    </row>
    <row r="7" spans="1:7">
      <c s="4" r="A7" t="s">
        <v>14</v>
      </c>
      <c s="4" r="C7" t="s">
        <v>15</v>
      </c>
    </row>
    <row r="8" spans="1:7">
      <c s="4" r="A8" t="s">
        <v>322</v>
      </c>
      <c s="11" r="C8" t="n">
        <v>132000000</v>
      </c>
      <c s="11" r="E8" t="n">
        <v>0</v>
      </c>
    </row>
    <row r="9" spans="1:7">
      <c s="4" r="A9" t="s">
        <v>323</v>
      </c>
      <c s="6" r="C9" t="n">
        <v>150000000</v>
      </c>
    </row>
    <row r="10" spans="1:7">
      <c s="4" r="A10" t="s">
        <v>324</v>
      </c>
      <c s="6" r="C10" t="n">
        <v>368000000</v>
      </c>
      <c s="6" r="E10" t="n">
        <v>500000000</v>
      </c>
    </row>
    <row r="11" spans="1:7">
      <c s="4" r="A11" t="s">
        <v>325</v>
      </c>
    </row>
    <row r="12" spans="1:7">
      <c s="3" r="A12" t="s">
        <v>316</v>
      </c>
    </row>
    <row r="13" spans="1:7">
      <c s="4" r="A13" t="s">
        <v>322</v>
      </c>
      <c s="6" r="C13" t="n">
        <v>0</v>
      </c>
      <c s="6" r="E13" t="n">
        <v>0</v>
      </c>
    </row>
    <row r="14" spans="1:7">
      <c s="4" r="A14" t="s">
        <v>326</v>
      </c>
    </row>
    <row r="15" spans="1:7">
      <c s="3" r="A15" t="s">
        <v>316</v>
      </c>
    </row>
    <row r="16" spans="1:7">
      <c s="4" r="A16" t="s">
        <v>327</v>
      </c>
      <c s="11" r="C16" t="n">
        <v>5800000</v>
      </c>
      <c s="6" r="E16" t="n">
        <v>5700000</v>
      </c>
    </row>
    <row r="17" spans="1:7">
      <c s="4" r="A17" t="s">
        <v>328</v>
      </c>
    </row>
    <row r="18" spans="1:7">
      <c s="3" r="A18" t="s">
        <v>316</v>
      </c>
    </row>
    <row r="19" spans="1:7">
      <c s="4" r="A19" t="s">
        <v>329</v>
      </c>
      <c s="11" r="F19" t="n">
        <v>150000000</v>
      </c>
    </row>
    <row r="20" spans="1:7">
      <c s="4" r="A20" t="s">
        <v>330</v>
      </c>
      <c s="4" r="F20" t="s">
        <v>331</v>
      </c>
    </row>
    <row r="21" spans="1:7">
      <c s="4" r="A21" t="s">
        <v>332</v>
      </c>
      <c s="4" r="C21" t="s">
        <v>333</v>
      </c>
    </row>
    <row r="22" spans="1:7">
      <c s="4" r="A22" t="s">
        <v>334</v>
      </c>
    </row>
    <row r="23" spans="1:7">
      <c s="3" r="A23" t="s">
        <v>316</v>
      </c>
    </row>
    <row r="24" spans="1:7">
      <c s="4" r="A24" t="s">
        <v>329</v>
      </c>
      <c s="11" r="F24" t="n">
        <v>200000000</v>
      </c>
    </row>
    <row r="25" spans="1:7">
      <c s="4" r="A25" t="s">
        <v>330</v>
      </c>
      <c s="4" r="F25" t="s">
        <v>335</v>
      </c>
    </row>
    <row r="26" spans="1:7">
      <c s="4" r="A26" t="s">
        <v>332</v>
      </c>
      <c s="4" r="C26" t="s">
        <v>336</v>
      </c>
    </row>
    <row r="27" spans="1:7">
      <c s="4" r="A27" t="s">
        <v>337</v>
      </c>
    </row>
    <row r="28" spans="1:7">
      <c s="3" r="A28" t="s">
        <v>316</v>
      </c>
    </row>
    <row r="29" spans="1:7">
      <c s="4" r="A29" t="s">
        <v>329</v>
      </c>
      <c s="11" r="F29" t="n">
        <v>150000000</v>
      </c>
    </row>
    <row r="30" spans="1:7">
      <c s="4" r="A30" t="s">
        <v>330</v>
      </c>
      <c s="4" r="F30" t="s">
        <v>338</v>
      </c>
    </row>
    <row r="31" spans="1:7">
      <c s="4" r="A31" t="s">
        <v>332</v>
      </c>
      <c s="4" r="C31" t="s">
        <v>339</v>
      </c>
    </row>
    <row r="32" spans="1:7">
      <c s="4" r="A32" t="s">
        <v>340</v>
      </c>
    </row>
    <row r="33" spans="1:7">
      <c s="3" r="A33" t="s">
        <v>316</v>
      </c>
    </row>
    <row r="34" spans="1:7">
      <c s="4" r="A34" t="s">
        <v>341</v>
      </c>
      <c s="4" r="C34" t="s">
        <v>342</v>
      </c>
    </row>
    <row r="35" spans="1:7">
      <c s="4" r="A35" t="s">
        <v>321</v>
      </c>
      <c s="11" r="B35" t="n">
        <v>400000000</v>
      </c>
    </row>
    <row r="36" spans="1:7">
      <c s="4" r="A36" t="s">
        <v>343</v>
      </c>
      <c s="4" r="B36" t="s">
        <v>344</v>
      </c>
    </row>
    <row r="37" spans="1:7">
      <c s="4" r="A37" t="s">
        <v>345</v>
      </c>
      <c s="4" r="C37" t="s">
        <v>346</v>
      </c>
    </row>
    <row r="38" spans="1:7">
      <c s="4" r="A38" t="s">
        <v>322</v>
      </c>
      <c s="11" r="C38" t="n">
        <v>132000000</v>
      </c>
      <c s="6" r="E38" t="n">
        <v>0</v>
      </c>
    </row>
    <row r="39" spans="1:7">
      <c s="4" r="A39" t="s">
        <v>347</v>
      </c>
    </row>
    <row r="40" spans="1:7">
      <c s="3" r="A40" t="s">
        <v>316</v>
      </c>
    </row>
    <row r="41" spans="1:7">
      <c s="4" r="A41" t="s">
        <v>321</v>
      </c>
      <c s="6" r="C41" t="n">
        <v>30000000</v>
      </c>
    </row>
    <row r="42" spans="1:7">
      <c s="4" r="A42" t="s">
        <v>348</v>
      </c>
      <c s="6" r="C42" t="n">
        <v>30000000</v>
      </c>
    </row>
    <row r="43" spans="1:7">
      <c s="4" r="A43" t="s">
        <v>322</v>
      </c>
      <c s="6" r="C43" t="n">
        <v>0</v>
      </c>
      <c s="6" r="E43" t="n">
        <v>0</v>
      </c>
    </row>
    <row r="44" spans="1:7">
      <c s="4" r="A44" t="s">
        <v>349</v>
      </c>
    </row>
    <row r="45" spans="1:7">
      <c s="3" r="A45" t="s">
        <v>316</v>
      </c>
    </row>
    <row r="46" spans="1:7">
      <c s="4" r="A46" t="s">
        <v>321</v>
      </c>
      <c s="11" r="C46" t="n">
        <v>50000000</v>
      </c>
    </row>
    <row r="47" spans="1:7">
      <c s="4" r="A47" t="s">
        <v>350</v>
      </c>
    </row>
    <row r="48" spans="1:7">
      <c s="3" r="A48" t="s">
        <v>316</v>
      </c>
    </row>
    <row r="49" spans="1:7">
      <c s="4" r="A49" t="s">
        <v>341</v>
      </c>
      <c s="4" r="C49" t="s">
        <v>351</v>
      </c>
    </row>
    <row r="50" spans="1:7">
      <c s="4" r="A50" t="s">
        <v>321</v>
      </c>
      <c s="11" r="G50" t="n">
        <v>100000000</v>
      </c>
    </row>
    <row r="51" spans="1:7">
      <c s="4" r="A51" t="s">
        <v>343</v>
      </c>
      <c s="4" r="D51" t="s">
        <v>344</v>
      </c>
    </row>
    <row r="52" spans="1:7">
      <c s="4" r="A52" t="s">
        <v>345</v>
      </c>
      <c s="4" r="C52" t="s">
        <v>352</v>
      </c>
    </row>
    <row r="53" spans="1:7">
      <c s="4" r="A53" t="s">
        <v>322</v>
      </c>
      <c s="11" r="C53" t="n">
        <v>0</v>
      </c>
    </row>
    <row r="54" spans="1:7">
      <c s="4" r="A54" t="s">
        <v>353</v>
      </c>
    </row>
    <row r="55" spans="1:7">
      <c s="3" r="A55" t="s">
        <v>316</v>
      </c>
    </row>
    <row r="56" spans="1:7">
      <c s="4" r="A56" t="s">
        <v>322</v>
      </c>
      <c s="6" r="C56" t="n">
        <v>0</v>
      </c>
      <c s="6" r="E56" t="n">
        <v>0</v>
      </c>
    </row>
    <row r="57" spans="1:7">
      <c s="4" r="A57" t="s">
        <v>354</v>
      </c>
    </row>
    <row r="58" spans="1:7">
      <c s="3" r="A58" t="s">
        <v>316</v>
      </c>
    </row>
    <row r="59" spans="1:7">
      <c s="4" r="A59" t="s">
        <v>327</v>
      </c>
      <c s="6" r="C59" t="n">
        <v>600000</v>
      </c>
      <c s="11" r="E59" t="n">
        <v>700000</v>
      </c>
    </row>
    <row r="60" spans="1:7">
      <c s="4" r="A60" t="s">
        <v>355</v>
      </c>
    </row>
    <row r="61" spans="1:7">
      <c s="3" r="A61" t="s">
        <v>316</v>
      </c>
    </row>
    <row r="62" spans="1:7">
      <c s="4" r="A62" t="s">
        <v>327</v>
      </c>
      <c s="11" r="C62" t="n">
        <v>5200000</v>
      </c>
    </row>
    <row r="63" spans="1:7">
      <c s="4" r="A63" t="s">
        <v>356</v>
      </c>
    </row>
    <row r="64" spans="1:7">
      <c s="3" r="A64" t="s">
        <v>316</v>
      </c>
    </row>
    <row r="65" spans="1:7">
      <c s="4" r="A65" t="s">
        <v>357</v>
      </c>
      <c s="4" r="C65" t="s">
        <v>358</v>
      </c>
    </row>
    <row r="66" spans="1:7">
      <c s="4" r="A66" t="s">
        <v>359</v>
      </c>
    </row>
    <row r="67" spans="1:7">
      <c s="3" r="A67" t="s">
        <v>316</v>
      </c>
    </row>
    <row r="68" spans="1:7">
      <c s="4" r="A68" t="s">
        <v>357</v>
      </c>
      <c s="4" r="C68" t="s">
        <v>36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361</v>
      </c>
      <c s="2" r="B1" t="s">
        <v>1</v>
      </c>
    </row>
    <row r="2" spans="1:2">
      <c s="2" r="B2" t="s">
        <v>241</v>
      </c>
    </row>
    <row r="3" spans="1:2">
      <c s="3" r="A3" t="s">
        <v>362</v>
      </c>
    </row>
    <row r="4" spans="1:2">
      <c s="4" r="A4" t="s">
        <v>14</v>
      </c>
      <c s="4" r="B4" t="s">
        <v>15</v>
      </c>
    </row>
    <row r="5" spans="1:2">
      <c s="4" r="A5" t="s">
        <v>363</v>
      </c>
      <c s="4" r="B5" t="s">
        <v>309</v>
      </c>
    </row>
    <row r="6" spans="1:2">
      <c s="4" r="A6" t="s">
        <v>364</v>
      </c>
      <c s="7" r="B6" t="n">
        <v>44.2</v>
      </c>
    </row>
    <row r="7" spans="1:2">
      <c s="4" r="A7" t="s">
        <v>365</v>
      </c>
      <c s="8" r="B7" t="n">
        <v>19.8</v>
      </c>
    </row>
    <row r="8" spans="1:2">
      <c s="4" r="A8" t="s">
        <v>366</v>
      </c>
    </row>
    <row r="9" spans="1:2">
      <c s="3" r="A9" t="s">
        <v>362</v>
      </c>
    </row>
    <row r="10" spans="1:2">
      <c s="4" r="A10" t="s">
        <v>367</v>
      </c>
      <c s="8" r="B10" t="n">
        <v>39.6</v>
      </c>
    </row>
    <row r="11" spans="1:2">
      <c s="4" r="A11" t="s">
        <v>325</v>
      </c>
    </row>
    <row r="12" spans="1:2">
      <c s="3" r="A12" t="s">
        <v>362</v>
      </c>
    </row>
    <row r="13" spans="1:2">
      <c s="4" r="A13" t="s">
        <v>367</v>
      </c>
      <c s="8" r="B13" t="n">
        <v>0.6</v>
      </c>
    </row>
    <row r="14" spans="1:2">
      <c s="4" r="A14" t="s">
        <v>368</v>
      </c>
    </row>
    <row r="15" spans="1:2">
      <c s="3" r="A15" t="s">
        <v>362</v>
      </c>
    </row>
    <row r="16" spans="1:2">
      <c s="4" r="A16" t="s">
        <v>367</v>
      </c>
      <c s="11" r="B16" t="n">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v>
      </c>
      <c s="2" r="B1" t="s">
        <v>2</v>
      </c>
      <c s="2" r="C1" t="s">
        <v>60</v>
      </c>
    </row>
    <row r="2" spans="1:3">
      <c s="3" r="A2" t="s">
        <v>61</v>
      </c>
    </row>
    <row r="3" spans="1:3">
      <c s="4" r="A3" t="s">
        <v>62</v>
      </c>
      <c s="7" r="B3" t="n">
        <v>636.7</v>
      </c>
      <c s="7" r="C3" t="n">
        <v>515.2</v>
      </c>
    </row>
    <row r="4" spans="1:3">
      <c s="4" r="A4" t="s">
        <v>63</v>
      </c>
      <c s="8" r="B4" t="n">
        <v>45.5</v>
      </c>
      <c s="8" r="C4" t="n">
        <v>43.8</v>
      </c>
    </row>
    <row r="5" spans="1:3">
      <c s="4" r="A5" t="s">
        <v>64</v>
      </c>
      <c s="8" r="B5" t="n">
        <v>483.9</v>
      </c>
      <c s="6" r="C5" t="n">
        <v>444</v>
      </c>
    </row>
    <row r="6" spans="1:3">
      <c s="3" r="A6" t="s">
        <v>65</v>
      </c>
    </row>
    <row r="7" spans="1:3">
      <c s="4" r="A7" t="s">
        <v>66</v>
      </c>
      <c s="8" r="B7" t="n">
        <v>115.3</v>
      </c>
      <c s="8" r="C7" t="n">
        <v>95.7</v>
      </c>
    </row>
    <row r="8" spans="1:3">
      <c s="4" r="A8" t="s">
        <v>67</v>
      </c>
      <c s="8" r="B8" t="n">
        <v>15.3</v>
      </c>
      <c s="8" r="C8" t="n">
        <v>7.8</v>
      </c>
    </row>
    <row r="9" spans="1:3">
      <c s="4" r="A9" t="s">
        <v>68</v>
      </c>
      <c s="8" r="B9" t="n">
        <v>117.1</v>
      </c>
      <c s="8" r="C9" t="n">
        <v>109.2</v>
      </c>
    </row>
    <row r="10" spans="1:3">
      <c s="4" r="A10" t="s">
        <v>69</v>
      </c>
      <c s="6" r="B10" t="n">
        <v>0</v>
      </c>
      <c s="8" r="C10" t="n">
        <v>13.2</v>
      </c>
    </row>
    <row r="11" spans="1:3">
      <c s="4" r="A11" t="s">
        <v>70</v>
      </c>
      <c s="8" r="B11" t="n">
        <v>64.2</v>
      </c>
      <c s="8" r="C11" t="n">
        <v>53.9</v>
      </c>
    </row>
    <row r="12" spans="1:3">
      <c s="4" r="A12" t="s">
        <v>71</v>
      </c>
      <c s="8" r="B12" t="n">
        <v>66.59999999999999</v>
      </c>
      <c s="8" r="C12" t="n">
        <v>103.6</v>
      </c>
    </row>
    <row r="13" spans="1:3">
      <c s="4" r="A13" t="s">
        <v>72</v>
      </c>
      <c s="8" r="B13" t="n">
        <v>1544.6</v>
      </c>
      <c s="8" r="C13" t="n">
        <v>1386.4</v>
      </c>
    </row>
    <row r="14" spans="1:3">
      <c s="4" r="A14" t="s">
        <v>73</v>
      </c>
      <c s="8" r="B14" t="n">
        <v>421.9</v>
      </c>
      <c s="6" r="C14" t="n">
        <v>398</v>
      </c>
    </row>
    <row r="15" spans="1:3">
      <c s="4" r="A15" t="s">
        <v>74</v>
      </c>
      <c s="8" r="B15" t="n">
        <v>422.9</v>
      </c>
      <c s="8" r="C15" t="n">
        <v>377.7</v>
      </c>
    </row>
    <row r="16" spans="1:3">
      <c s="4" r="A16" t="s">
        <v>75</v>
      </c>
      <c s="8" r="B16" t="n">
        <v>206.4</v>
      </c>
      <c s="8" r="C16" t="n">
        <v>280.8</v>
      </c>
    </row>
    <row r="17" spans="1:3">
      <c s="4" r="A17" t="s">
        <v>76</v>
      </c>
      <c s="8" r="B17" t="n">
        <v>20.8</v>
      </c>
      <c s="8" r="C17" t="n">
        <v>24.7</v>
      </c>
    </row>
    <row r="18" spans="1:3">
      <c s="4" r="A18" t="s">
        <v>77</v>
      </c>
      <c s="8" r="B18" t="n">
        <v>64.3</v>
      </c>
      <c s="8" r="C18" t="n">
        <v>62.8</v>
      </c>
    </row>
    <row r="19" spans="1:3">
      <c s="4" r="A19" t="s">
        <v>78</v>
      </c>
      <c s="8" r="B19" t="n">
        <v>61.7</v>
      </c>
      <c s="8" r="C19" t="n">
        <v>59.5</v>
      </c>
    </row>
    <row r="20" spans="1:3">
      <c s="4" r="A20" t="s">
        <v>79</v>
      </c>
      <c s="8" r="B20" t="n">
        <v>2742.6</v>
      </c>
      <c s="8" r="C20" t="n">
        <v>2589.9</v>
      </c>
    </row>
    <row r="21" spans="1:3">
      <c s="3" r="A21" t="s">
        <v>80</v>
      </c>
    </row>
    <row r="22" spans="1:3">
      <c s="4" r="A22" t="s">
        <v>81</v>
      </c>
      <c s="8" r="B22" t="n">
        <v>5.2</v>
      </c>
      <c s="6" r="C22" t="n">
        <v>5</v>
      </c>
    </row>
    <row r="23" spans="1:3">
      <c s="4" r="A23" t="s">
        <v>82</v>
      </c>
      <c s="8" r="B23" t="n">
        <v>191.4</v>
      </c>
      <c s="8" r="C23" t="n">
        <v>159.7</v>
      </c>
    </row>
    <row r="24" spans="1:3">
      <c s="4" r="A24" t="s">
        <v>83</v>
      </c>
      <c s="8" r="B24" t="n">
        <v>108.7</v>
      </c>
      <c s="8" r="C24" t="n">
        <v>105.2</v>
      </c>
    </row>
    <row r="25" spans="1:3">
      <c s="4" r="A25" t="s">
        <v>84</v>
      </c>
      <c s="6" r="B25" t="n">
        <v>25</v>
      </c>
      <c s="8" r="C25" t="n">
        <v>23.1</v>
      </c>
    </row>
    <row r="26" spans="1:3">
      <c s="4" r="A26" t="s">
        <v>85</v>
      </c>
      <c s="8" r="B26" t="n">
        <v>6.3</v>
      </c>
      <c s="6" r="C26" t="n">
        <v>0</v>
      </c>
    </row>
    <row r="27" spans="1:3">
      <c s="4" r="A27" t="s">
        <v>86</v>
      </c>
      <c s="8" r="B27" t="n">
        <v>61.6</v>
      </c>
      <c s="8" r="C27" t="n">
        <v>61.9</v>
      </c>
    </row>
    <row r="28" spans="1:3">
      <c s="4" r="A28" t="s">
        <v>87</v>
      </c>
      <c s="8" r="B28" t="n">
        <v>106.5</v>
      </c>
      <c s="8" r="C28" t="n">
        <v>109.9</v>
      </c>
    </row>
    <row r="29" spans="1:3">
      <c s="4" r="A29" t="s">
        <v>88</v>
      </c>
      <c s="8" r="B29" t="n">
        <v>504.7</v>
      </c>
      <c s="8" r="C29" t="n">
        <v>464.8</v>
      </c>
    </row>
    <row r="30" spans="1:3">
      <c s="4" r="A30" t="s">
        <v>89</v>
      </c>
      <c s="8" r="B30" t="n">
        <v>630.7</v>
      </c>
      <c s="8" r="C30" t="n">
        <v>498.7</v>
      </c>
    </row>
    <row r="31" spans="1:3">
      <c s="4" r="A31" t="s">
        <v>90</v>
      </c>
      <c s="8" r="B31" t="n">
        <v>574.5</v>
      </c>
      <c s="8" r="C31" t="n">
        <v>552.7</v>
      </c>
    </row>
    <row r="32" spans="1:3">
      <c s="4" r="A32" t="s">
        <v>91</v>
      </c>
      <c s="8" r="B32" t="n">
        <v>136.3</v>
      </c>
      <c s="8" r="C32" t="n">
        <v>137.1</v>
      </c>
    </row>
    <row r="33" spans="1:3">
      <c s="4" r="A33" t="s">
        <v>92</v>
      </c>
      <c s="8" r="B33" t="n">
        <v>13.5</v>
      </c>
      <c s="8" r="C33" t="n">
        <v>16.3</v>
      </c>
    </row>
    <row r="34" spans="1:3">
      <c s="4" r="A34" t="s">
        <v>93</v>
      </c>
      <c s="8" r="B34" t="n">
        <v>87.2</v>
      </c>
      <c s="6" r="C34" t="n">
        <v>84</v>
      </c>
    </row>
    <row r="35" spans="1:3">
      <c s="4" r="A35" t="s">
        <v>94</v>
      </c>
      <c s="8" r="B35" t="n">
        <v>1946.9</v>
      </c>
      <c s="8" r="C35" t="n">
        <v>1753.6</v>
      </c>
    </row>
    <row r="36" spans="1:3">
      <c s="3" r="A36" t="s">
        <v>95</v>
      </c>
    </row>
    <row r="37" spans="1:3">
      <c s="4" r="A37" t="s">
        <v>96</v>
      </c>
      <c s="6" r="B37" t="n">
        <v>0</v>
      </c>
      <c s="6" r="C37" t="n">
        <v>0</v>
      </c>
    </row>
    <row r="38" spans="1:3">
      <c s="4" r="A38" t="s">
        <v>97</v>
      </c>
      <c s="8" r="B38" t="n">
        <v>0.8</v>
      </c>
      <c s="8" r="C38" t="n">
        <v>0.8</v>
      </c>
    </row>
    <row r="39" spans="1:3">
      <c s="4" r="A39" t="s">
        <v>98</v>
      </c>
      <c s="8" r="B39" t="n">
        <v>849.2</v>
      </c>
      <c s="8" r="C39" t="n">
        <v>852.6</v>
      </c>
    </row>
    <row r="40" spans="1:3">
      <c s="4" r="A40" t="s">
        <v>99</v>
      </c>
      <c s="8" r="B40" t="n">
        <v>-1557.1</v>
      </c>
      <c s="8" r="C40" t="n">
        <v>-1497.3</v>
      </c>
    </row>
    <row r="41" spans="1:3">
      <c s="4" r="A41" t="s">
        <v>100</v>
      </c>
      <c s="8" r="B41" t="n">
        <v>1924.7</v>
      </c>
      <c s="8" r="C41" t="n">
        <v>1938.5</v>
      </c>
    </row>
    <row r="42" spans="1:3">
      <c s="4" r="A42" t="s">
        <v>101</v>
      </c>
      <c s="8" r="B42" t="n">
        <v>-474.4</v>
      </c>
      <c s="8" r="C42" t="n">
        <v>-507.9</v>
      </c>
    </row>
    <row r="43" spans="1:3">
      <c s="4" r="A43" t="s">
        <v>102</v>
      </c>
      <c s="8" r="B43" t="n">
        <v>743.2</v>
      </c>
      <c s="8" r="C43" t="n">
        <v>786.7</v>
      </c>
    </row>
    <row r="44" spans="1:3">
      <c s="4" r="A44" t="s">
        <v>103</v>
      </c>
      <c s="8" r="B44" t="n">
        <v>52.5</v>
      </c>
      <c s="8" r="C44" t="n">
        <v>49.6</v>
      </c>
    </row>
    <row r="45" spans="1:3">
      <c s="4" r="A45" t="s">
        <v>104</v>
      </c>
      <c s="8" r="B45" t="n">
        <v>795.7</v>
      </c>
      <c s="8" r="C45" t="n">
        <v>836.3</v>
      </c>
    </row>
    <row r="46" spans="1:3">
      <c s="4" r="A46" t="s">
        <v>105</v>
      </c>
      <c s="7" r="B46" t="n">
        <v>2742.6</v>
      </c>
      <c s="7" r="C46" t="n">
        <v>2589.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69</v>
      </c>
      <c s="2" r="B1" t="s">
        <v>1</v>
      </c>
    </row>
    <row r="2" spans="1:4">
      <c s="2" r="B2" t="s">
        <v>2</v>
      </c>
      <c s="2" r="C2" t="s">
        <v>25</v>
      </c>
      <c s="2" r="D2" t="s">
        <v>60</v>
      </c>
    </row>
    <row r="3" spans="1:4">
      <c s="3" r="A3" t="s">
        <v>370</v>
      </c>
    </row>
    <row r="4" spans="1:4">
      <c s="4" r="A4" t="s">
        <v>371</v>
      </c>
      <c s="7" r="B4" t="n">
        <v>40.9</v>
      </c>
      <c s="7" r="C4" t="n">
        <v>45.2</v>
      </c>
    </row>
    <row r="5" spans="1:4">
      <c s="4" r="A5" t="s">
        <v>372</v>
      </c>
      <c s="8" r="B5" t="n">
        <v>5.8</v>
      </c>
      <c s="8" r="C5" t="n">
        <v>5.2</v>
      </c>
    </row>
    <row r="6" spans="1:4">
      <c s="4" r="A6" t="s">
        <v>373</v>
      </c>
      <c s="8" r="B6" t="n">
        <v>-4.7</v>
      </c>
      <c s="8" r="C6" t="n">
        <v>-5.3</v>
      </c>
    </row>
    <row r="7" spans="1:4">
      <c s="4" r="A7" t="s">
        <v>374</v>
      </c>
      <c s="8" r="B7" t="n">
        <v>1.4</v>
      </c>
      <c s="8" r="C7" t="n">
        <v>-4.1</v>
      </c>
    </row>
    <row r="8" spans="1:4">
      <c s="4" r="A8" t="s">
        <v>375</v>
      </c>
      <c s="8" r="B8" t="n">
        <v>43.4</v>
      </c>
      <c s="6" r="C8" t="n">
        <v>41</v>
      </c>
    </row>
    <row r="9" spans="1:4">
      <c s="4" r="A9" t="s">
        <v>376</v>
      </c>
      <c s="6" r="B9" t="n">
        <v>25</v>
      </c>
      <c s="8" r="C9" t="n">
        <v>23.5</v>
      </c>
      <c s="7" r="D9" t="n">
        <v>23.1</v>
      </c>
    </row>
    <row r="10" spans="1:4">
      <c s="4" r="A10" t="s">
        <v>377</v>
      </c>
      <c s="8" r="B10" t="n">
        <v>18.4</v>
      </c>
      <c s="8" r="C10" t="n">
        <v>17.5</v>
      </c>
    </row>
    <row r="11" spans="1:4">
      <c s="4" r="A11" t="s">
        <v>378</v>
      </c>
      <c s="7" r="B11" t="n">
        <v>5.2</v>
      </c>
      <c s="7" r="C11" t="n">
        <v>5.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 customWidth="1" max="5" min="5" width="14"/>
  </cols>
  <sheetData>
    <row r="1" spans="1:5">
      <c s="1" r="A1" t="s">
        <v>379</v>
      </c>
      <c s="2" r="B1" t="s">
        <v>1</v>
      </c>
      <c s="2" r="D1" t="s">
        <v>380</v>
      </c>
    </row>
    <row r="2" spans="1:5">
      <c s="2" r="B2" t="s">
        <v>2</v>
      </c>
      <c s="2" r="C2" t="s">
        <v>25</v>
      </c>
      <c s="2" r="D2" t="s">
        <v>381</v>
      </c>
      <c s="2" r="E2" t="s">
        <v>60</v>
      </c>
    </row>
    <row r="3" spans="1:5">
      <c s="3" r="A3" t="s">
        <v>382</v>
      </c>
    </row>
    <row r="4" spans="1:5">
      <c s="4" r="A4" t="s">
        <v>383</v>
      </c>
      <c s="7" r="B4" t="n">
        <v>101.1</v>
      </c>
      <c s="7" r="C4" t="n">
        <v>18.5</v>
      </c>
      <c s="7" r="D4" t="n">
        <v>18.5</v>
      </c>
    </row>
    <row r="5" spans="1:5">
      <c s="4" r="A5" t="s">
        <v>384</v>
      </c>
      <c s="8" r="B5" t="n">
        <v>91.3</v>
      </c>
      <c s="7" r="C5" t="n">
        <v>93.3</v>
      </c>
      <c s="7" r="D5" t="n">
        <v>93.3</v>
      </c>
    </row>
    <row r="6" spans="1:5">
      <c s="4" r="A6" t="s">
        <v>385</v>
      </c>
      <c s="7" r="B6" t="n">
        <v>86.40000000000001</v>
      </c>
    </row>
    <row r="7" spans="1:5">
      <c s="4" r="A7" t="s">
        <v>14</v>
      </c>
      <c s="4" r="B7" t="s">
        <v>15</v>
      </c>
    </row>
    <row r="8" spans="1:5">
      <c s="4" r="A8" t="s">
        <v>386</v>
      </c>
      <c s="7" r="B8" t="n">
        <v>102.8</v>
      </c>
    </row>
    <row r="9" spans="1:5">
      <c s="4" r="A9" t="s">
        <v>92</v>
      </c>
      <c s="8" r="B9" t="n">
        <v>13.5</v>
      </c>
      <c s="7" r="E9" t="n">
        <v>16.3</v>
      </c>
    </row>
    <row r="10" spans="1:5">
      <c s="4" r="A10" t="s">
        <v>387</v>
      </c>
      <c s="8" r="B10" t="n">
        <v>-89.3</v>
      </c>
    </row>
    <row r="11" spans="1:5">
      <c s="4" r="A11" t="s">
        <v>242</v>
      </c>
    </row>
    <row r="12" spans="1:5">
      <c s="3" r="A12" t="s">
        <v>382</v>
      </c>
    </row>
    <row r="13" spans="1:5">
      <c s="4" r="A13" t="s">
        <v>244</v>
      </c>
      <c s="7" r="B13" t="n">
        <v>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388</v>
      </c>
      <c s="2" r="B1" t="s">
        <v>1</v>
      </c>
    </row>
    <row r="2" spans="1:2">
      <c s="2" r="B2" t="s">
        <v>241</v>
      </c>
    </row>
    <row r="3" spans="1:2">
      <c s="3" r="A3" t="s">
        <v>389</v>
      </c>
    </row>
    <row r="4" spans="1:2">
      <c s="4" r="A4" t="s">
        <v>14</v>
      </c>
      <c s="4" r="B4" t="s">
        <v>15</v>
      </c>
    </row>
    <row r="5" spans="1:2">
      <c s="4" r="A5" t="s">
        <v>390</v>
      </c>
      <c s="7" r="B5" t="n">
        <v>29.7</v>
      </c>
    </row>
    <row r="6" spans="1:2">
      <c s="4" r="A6" t="s">
        <v>391</v>
      </c>
    </row>
    <row r="7" spans="1:2">
      <c s="3" r="A7" t="s">
        <v>389</v>
      </c>
    </row>
    <row r="8" spans="1:2">
      <c s="4" r="A8" t="s">
        <v>392</v>
      </c>
      <c s="7" r="B8" t="n">
        <v>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93</v>
      </c>
      <c s="2" r="B1" t="s">
        <v>1</v>
      </c>
    </row>
    <row r="2" spans="1:3">
      <c s="2" r="B2" t="s">
        <v>2</v>
      </c>
      <c s="2" r="C2" t="s">
        <v>25</v>
      </c>
    </row>
    <row r="3" spans="1:3">
      <c s="3" r="A3" t="s">
        <v>394</v>
      </c>
    </row>
    <row r="4" spans="1:3">
      <c s="4" r="A4" t="s">
        <v>395</v>
      </c>
      <c s="7" r="B4" t="n">
        <v>72.8</v>
      </c>
    </row>
    <row r="5" spans="1:3">
      <c s="4" r="A5" t="s">
        <v>396</v>
      </c>
    </row>
    <row r="6" spans="1:3">
      <c s="3" r="A6" t="s">
        <v>394</v>
      </c>
    </row>
    <row r="7" spans="1:3">
      <c s="4" r="A7" t="s">
        <v>397</v>
      </c>
      <c s="8" r="B7" t="n">
        <v>43.8</v>
      </c>
    </row>
    <row r="8" spans="1:3">
      <c s="4" r="A8" t="s">
        <v>398</v>
      </c>
      <c s="8" r="B8" t="n">
        <v>5.6</v>
      </c>
    </row>
    <row r="9" spans="1:3">
      <c s="4" r="A9" t="s">
        <v>399</v>
      </c>
      <c s="8" r="B9" t="n">
        <v>-0.8</v>
      </c>
    </row>
    <row r="10" spans="1:3">
      <c s="4" r="A10" t="s">
        <v>374</v>
      </c>
      <c s="7" r="C10" t="n">
        <v>-1.9</v>
      </c>
    </row>
    <row r="11" spans="1:3">
      <c s="4" r="A11" t="s">
        <v>400</v>
      </c>
      <c s="8" r="B11" t="n">
        <v>50.5</v>
      </c>
    </row>
    <row r="12" spans="1:3">
      <c s="4" r="A12" t="s">
        <v>401</v>
      </c>
    </row>
    <row r="13" spans="1:3">
      <c s="3" r="A13" t="s">
        <v>394</v>
      </c>
    </row>
    <row r="14" spans="1:3">
      <c s="4" r="A14" t="s">
        <v>397</v>
      </c>
      <c s="8" r="B14" t="n">
        <v>24.9</v>
      </c>
    </row>
    <row r="15" spans="1:3">
      <c s="4" r="A15" t="s">
        <v>398</v>
      </c>
      <c s="8" r="B15" t="n">
        <v>0.2</v>
      </c>
    </row>
    <row r="16" spans="1:3">
      <c s="4" r="A16" t="s">
        <v>399</v>
      </c>
      <c s="8" r="B16" t="n">
        <v>-3.5</v>
      </c>
    </row>
    <row r="17" spans="1:3">
      <c s="4" r="A17" t="s">
        <v>374</v>
      </c>
      <c s="7" r="C17" t="n">
        <v>-0.7</v>
      </c>
    </row>
    <row r="18" spans="1:3">
      <c s="4" r="A18" t="s">
        <v>400</v>
      </c>
      <c s="7" r="B18" t="n">
        <v>22.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21"/>
  </cols>
  <sheetData>
    <row r="1" spans="1:2">
      <c s="1" r="A1" t="s">
        <v>402</v>
      </c>
      <c s="2" r="B1" t="s">
        <v>241</v>
      </c>
    </row>
    <row r="2" spans="1:2">
      <c s="4" r="A2" t="s">
        <v>403</v>
      </c>
    </row>
    <row r="3" spans="1:2">
      <c s="3" r="A3" t="s">
        <v>404</v>
      </c>
    </row>
    <row r="4" spans="1:2">
      <c s="4" r="A4" t="s">
        <v>405</v>
      </c>
      <c s="7" r="B4" t="n">
        <v>59.6</v>
      </c>
    </row>
    <row r="5" spans="1:2">
      <c s="4" r="A5" t="s">
        <v>406</v>
      </c>
    </row>
    <row r="6" spans="1:2">
      <c s="3" r="A6" t="s">
        <v>404</v>
      </c>
    </row>
    <row r="7" spans="1:2">
      <c s="4" r="A7" t="s">
        <v>405</v>
      </c>
      <c s="7" r="B7" t="n">
        <v>13.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s="1" r="A1" t="s">
        <v>407</v>
      </c>
      <c s="2" r="B1" t="s">
        <v>1</v>
      </c>
    </row>
    <row r="2" spans="1:2">
      <c s="2" r="B2" t="s">
        <v>241</v>
      </c>
    </row>
    <row r="3" spans="1:2">
      <c s="4" r="A3" t="s">
        <v>396</v>
      </c>
    </row>
    <row r="4" spans="1:2">
      <c s="3" r="A4" t="s">
        <v>404</v>
      </c>
    </row>
    <row r="5" spans="1:2">
      <c s="4" r="A5" t="s">
        <v>408</v>
      </c>
      <c s="7" r="B5" t="n">
        <v>3.7</v>
      </c>
    </row>
    <row r="6" spans="1:2">
      <c s="4" r="A6" t="s">
        <v>409</v>
      </c>
      <c s="8" r="B6" t="n">
        <v>37.7</v>
      </c>
    </row>
    <row r="7" spans="1:2">
      <c s="4" r="A7" t="s">
        <v>410</v>
      </c>
      <c s="8" r="B7" t="n">
        <v>1.7</v>
      </c>
    </row>
    <row r="8" spans="1:2">
      <c s="4" r="A8" t="s">
        <v>411</v>
      </c>
      <c s="8" r="B8" t="n">
        <v>13.6</v>
      </c>
    </row>
    <row r="9" spans="1:2">
      <c s="4" r="A9" t="s">
        <v>412</v>
      </c>
      <c s="6" r="B9" t="n">
        <v>0</v>
      </c>
    </row>
    <row r="10" spans="1:2">
      <c s="4" r="A10" t="s">
        <v>413</v>
      </c>
      <c s="8" r="B10" t="n">
        <v>8.5</v>
      </c>
    </row>
    <row r="11" spans="1:2">
      <c s="4" r="A11" t="s">
        <v>414</v>
      </c>
      <c s="8" r="B11" t="n">
        <v>0.2</v>
      </c>
    </row>
    <row r="12" spans="1:2">
      <c s="4" r="A12" t="s">
        <v>415</v>
      </c>
      <c s="8" r="B12" t="n">
        <v>1.2</v>
      </c>
    </row>
    <row r="13" spans="1:2">
      <c s="4" r="A13" t="s">
        <v>416</v>
      </c>
      <c s="8" r="B13" t="n">
        <v>5.6</v>
      </c>
    </row>
    <row r="14" spans="1:2">
      <c s="4" r="A14" t="s">
        <v>417</v>
      </c>
      <c s="6" r="B14" t="n">
        <v>61</v>
      </c>
    </row>
    <row r="15" spans="1:2">
      <c s="4" r="A15" t="s">
        <v>401</v>
      </c>
    </row>
    <row r="16" spans="1:2">
      <c s="3" r="A16" t="s">
        <v>404</v>
      </c>
    </row>
    <row r="17" spans="1:2">
      <c s="4" r="A17" t="s">
        <v>408</v>
      </c>
      <c s="8" r="B17" t="n">
        <v>0.2</v>
      </c>
    </row>
    <row r="18" spans="1:2">
      <c s="4" r="A18" t="s">
        <v>409</v>
      </c>
      <c s="6" r="B18" t="n">
        <v>33</v>
      </c>
    </row>
    <row r="19" spans="1:2">
      <c s="4" r="A19" t="s">
        <v>410</v>
      </c>
      <c s="6" r="B19" t="n">
        <v>0</v>
      </c>
    </row>
    <row r="20" spans="1:2">
      <c s="4" r="A20" t="s">
        <v>411</v>
      </c>
      <c s="8" r="B20" t="n">
        <v>43.4</v>
      </c>
    </row>
    <row r="21" spans="1:2">
      <c s="4" r="A21" t="s">
        <v>412</v>
      </c>
      <c s="6" r="B21" t="n">
        <v>0</v>
      </c>
    </row>
    <row r="22" spans="1:2">
      <c s="4" r="A22" t="s">
        <v>413</v>
      </c>
      <c s="8" r="B22" t="n">
        <v>2.1</v>
      </c>
    </row>
    <row r="23" spans="1:2">
      <c s="4" r="A23" t="s">
        <v>414</v>
      </c>
      <c s="6" r="B23" t="n">
        <v>0</v>
      </c>
    </row>
    <row r="24" spans="1:2">
      <c s="4" r="A24" t="s">
        <v>415</v>
      </c>
      <c s="8" r="B24" t="n">
        <v>0.2</v>
      </c>
    </row>
    <row r="25" spans="1:2">
      <c s="4" r="A25" t="s">
        <v>416</v>
      </c>
      <c s="8" r="B25" t="n">
        <v>0.2</v>
      </c>
    </row>
    <row r="26" spans="1:2">
      <c s="4" r="A26" t="s">
        <v>417</v>
      </c>
      <c s="7" r="B26" t="n">
        <v>7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18</v>
      </c>
      <c s="2" r="B1" t="s">
        <v>1</v>
      </c>
    </row>
    <row r="2" spans="1:3">
      <c s="2" r="B2" t="s">
        <v>2</v>
      </c>
      <c s="2" r="C2" t="s">
        <v>25</v>
      </c>
    </row>
    <row r="3" spans="1:3">
      <c s="4" r="A3" t="s">
        <v>419</v>
      </c>
    </row>
    <row r="4" spans="1:3">
      <c s="3" r="A4" t="s">
        <v>420</v>
      </c>
    </row>
    <row r="5" spans="1:3">
      <c s="4" r="A5" t="s">
        <v>421</v>
      </c>
      <c s="7" r="B5" t="n">
        <v>4.5</v>
      </c>
      <c s="7" r="C5" t="n">
        <v>4.7</v>
      </c>
    </row>
    <row r="6" spans="1:3">
      <c s="4" r="A6" t="s">
        <v>422</v>
      </c>
      <c s="8" r="B6" t="n">
        <v>4.4</v>
      </c>
      <c s="8" r="C6" t="n">
        <v>4.4</v>
      </c>
    </row>
    <row r="7" spans="1:3">
      <c s="4" r="A7" t="s">
        <v>423</v>
      </c>
      <c s="8" r="B7" t="n">
        <v>-1.7</v>
      </c>
      <c s="6" r="C7" t="n">
        <v>-2</v>
      </c>
    </row>
    <row r="8" spans="1:3">
      <c s="4" r="A8" t="s">
        <v>424</v>
      </c>
      <c s="8" r="B8" t="n">
        <v>2.1</v>
      </c>
      <c s="8" r="C8" t="n">
        <v>3.3</v>
      </c>
    </row>
    <row r="9" spans="1:3">
      <c s="4" r="A9" t="s">
        <v>425</v>
      </c>
      <c s="8" r="B9" t="n">
        <v>9.300000000000001</v>
      </c>
      <c s="8" r="C9" t="n">
        <v>10.4</v>
      </c>
    </row>
    <row r="10" spans="1:3">
      <c s="4" r="A10" t="s">
        <v>426</v>
      </c>
    </row>
    <row r="11" spans="1:3">
      <c s="3" r="A11" t="s">
        <v>420</v>
      </c>
    </row>
    <row r="12" spans="1:3">
      <c s="4" r="A12" t="s">
        <v>421</v>
      </c>
      <c s="6" r="B12" t="n">
        <v>0</v>
      </c>
      <c s="6" r="C12" t="n">
        <v>0</v>
      </c>
    </row>
    <row r="13" spans="1:3">
      <c s="4" r="A13" t="s">
        <v>422</v>
      </c>
      <c s="8" r="B13" t="n">
        <v>0.1</v>
      </c>
      <c s="8" r="C13" t="n">
        <v>0.1</v>
      </c>
    </row>
    <row r="14" spans="1:3">
      <c s="4" r="A14" t="s">
        <v>423</v>
      </c>
      <c s="6" r="B14" t="n">
        <v>0</v>
      </c>
      <c s="6" r="C14" t="n">
        <v>0</v>
      </c>
    </row>
    <row r="15" spans="1:3">
      <c s="4" r="A15" t="s">
        <v>424</v>
      </c>
      <c s="8" r="B15" t="n">
        <v>0.2</v>
      </c>
      <c s="8" r="C15" t="n">
        <v>0.1</v>
      </c>
    </row>
    <row r="16" spans="1:3">
      <c s="4" r="A16" t="s">
        <v>425</v>
      </c>
      <c s="7" r="B16" t="n">
        <v>0.3</v>
      </c>
      <c s="7" r="C16" t="n">
        <v>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427</v>
      </c>
      <c s="2" r="B1" t="s">
        <v>1</v>
      </c>
    </row>
    <row r="2" spans="1:4">
      <c s="2" r="B2" t="s">
        <v>241</v>
      </c>
      <c s="2" r="C2" t="s">
        <v>428</v>
      </c>
      <c s="2" r="D2" t="s">
        <v>429</v>
      </c>
    </row>
    <row r="3" spans="1:4">
      <c s="3" r="A3" t="s">
        <v>430</v>
      </c>
    </row>
    <row r="4" spans="1:4">
      <c s="4" r="A4" t="s">
        <v>14</v>
      </c>
      <c s="4" r="B4" t="s">
        <v>15</v>
      </c>
    </row>
    <row r="5" spans="1:4">
      <c s="4" r="A5" t="s">
        <v>431</v>
      </c>
      <c s="7" r="B5" t="n">
        <v>116.9</v>
      </c>
      <c s="12" r="D5" t="n">
        <v>103.1</v>
      </c>
    </row>
    <row r="6" spans="1:4">
      <c s="4" r="A6" t="s">
        <v>432</v>
      </c>
      <c s="4" r="B6" t="s">
        <v>433</v>
      </c>
    </row>
    <row r="7" spans="1:4">
      <c s="4" r="A7" t="s">
        <v>434</v>
      </c>
      <c s="7" r="B7" t="n">
        <v>0.1</v>
      </c>
    </row>
    <row r="8" spans="1:4">
      <c s="4" r="A8" t="s">
        <v>435</v>
      </c>
      <c s="8" r="B8" t="n">
        <v>0.3</v>
      </c>
    </row>
    <row r="9" spans="1:4">
      <c s="4" r="A9" t="s">
        <v>436</v>
      </c>
    </row>
    <row r="10" spans="1:4">
      <c s="3" r="A10" t="s">
        <v>430</v>
      </c>
    </row>
    <row r="11" spans="1:4">
      <c s="4" r="A11" t="s">
        <v>437</v>
      </c>
      <c s="7" r="C11" t="n">
        <v>-1.3</v>
      </c>
    </row>
    <row r="12" spans="1:4">
      <c s="4" r="A12" t="s">
        <v>257</v>
      </c>
      <c s="7" r="C12" t="n">
        <v>0.7</v>
      </c>
    </row>
    <row r="13" spans="1:4">
      <c s="4" r="A13" t="s">
        <v>438</v>
      </c>
      <c s="7" r="B13" t="n">
        <v>-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439</v>
      </c>
      <c s="2" r="B1" t="s">
        <v>1</v>
      </c>
    </row>
    <row r="2" spans="1:2">
      <c s="2" r="B2" t="s">
        <v>241</v>
      </c>
    </row>
    <row r="3" spans="1:2">
      <c s="3" r="A3" t="s">
        <v>440</v>
      </c>
    </row>
    <row r="4" spans="1:2">
      <c s="4" r="A4" t="s">
        <v>14</v>
      </c>
      <c s="4" r="B4" t="s">
        <v>15</v>
      </c>
    </row>
    <row r="5" spans="1:2">
      <c s="4" r="A5" t="s">
        <v>441</v>
      </c>
    </row>
    <row r="6" spans="1:2">
      <c s="3" r="A6" t="s">
        <v>440</v>
      </c>
    </row>
    <row r="7" spans="1:2">
      <c s="4" r="A7" t="s">
        <v>442</v>
      </c>
      <c s="7" r="B7" t="n">
        <v>67.2</v>
      </c>
    </row>
    <row r="8" spans="1:2">
      <c s="4" r="A8" t="s">
        <v>443</v>
      </c>
      <c s="8" r="B8" t="n">
        <v>6.4</v>
      </c>
    </row>
    <row r="9" spans="1:2">
      <c s="4" r="A9" t="s">
        <v>444</v>
      </c>
      <c s="8" r="B9" t="n">
        <v>60.8</v>
      </c>
    </row>
    <row r="10" spans="1:2">
      <c s="4" r="A10" t="s">
        <v>445</v>
      </c>
    </row>
    <row r="11" spans="1:2">
      <c s="3" r="A11" t="s">
        <v>440</v>
      </c>
    </row>
    <row r="12" spans="1:2">
      <c s="4" r="A12" t="s">
        <v>442</v>
      </c>
      <c s="7" r="B12" t="n">
        <v>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6</v>
      </c>
      <c s="2" r="B1" t="s">
        <v>2</v>
      </c>
      <c s="2" r="C1" t="s">
        <v>60</v>
      </c>
    </row>
    <row r="2" spans="1:3">
      <c s="3" r="A2" t="s">
        <v>440</v>
      </c>
    </row>
    <row r="3" spans="1:3">
      <c s="4" r="A3" t="s">
        <v>74</v>
      </c>
      <c s="7" r="B3" t="n">
        <v>422.9</v>
      </c>
      <c s="7" r="C3" t="n">
        <v>377.7</v>
      </c>
    </row>
    <row r="4" spans="1:3">
      <c s="4" r="A4" t="s">
        <v>441</v>
      </c>
    </row>
    <row r="5" spans="1:3">
      <c s="3" r="A5" t="s">
        <v>440</v>
      </c>
    </row>
    <row r="6" spans="1:3">
      <c s="4" r="A6" t="s">
        <v>443</v>
      </c>
      <c s="8" r="B6" t="n">
        <v>6.4</v>
      </c>
    </row>
    <row r="7" spans="1:3">
      <c s="4" r="A7" t="s">
        <v>447</v>
      </c>
      <c s="8" r="B7" t="n">
        <v>5.8</v>
      </c>
    </row>
    <row r="8" spans="1:3">
      <c s="4" r="A8" t="s">
        <v>448</v>
      </c>
      <c s="8" r="B8" t="n">
        <v>10.9</v>
      </c>
    </row>
    <row r="9" spans="1:3">
      <c s="4" r="A9" t="s">
        <v>449</v>
      </c>
      <c s="8" r="B9" t="n">
        <v>18.3</v>
      </c>
    </row>
    <row r="10" spans="1:3">
      <c s="4" r="A10" t="s">
        <v>450</v>
      </c>
      <c s="8" r="B10" t="n">
        <v>1.8</v>
      </c>
    </row>
    <row r="11" spans="1:3">
      <c s="4" r="A11" t="s">
        <v>451</v>
      </c>
      <c s="8" r="B11" t="n">
        <v>-7.5</v>
      </c>
    </row>
    <row r="12" spans="1:3">
      <c s="4" r="A12" t="s">
        <v>452</v>
      </c>
      <c s="8" r="B12" t="n">
        <v>35.7</v>
      </c>
    </row>
    <row r="13" spans="1:3">
      <c s="4" r="A13" t="s">
        <v>74</v>
      </c>
      <c s="8" r="B13" t="n">
        <v>31.5</v>
      </c>
    </row>
    <row r="14" spans="1:3">
      <c s="4" r="A14" t="s">
        <v>453</v>
      </c>
      <c s="7" r="B14" t="n">
        <v>67.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106</v>
      </c>
      <c s="2" r="B1" t="s">
        <v>2</v>
      </c>
      <c s="2" r="C1" t="s">
        <v>60</v>
      </c>
    </row>
    <row r="2" spans="1:3">
      <c s="3" r="A2" t="s">
        <v>107</v>
      </c>
    </row>
    <row r="3" spans="1:3">
      <c s="4" r="A3" t="s">
        <v>108</v>
      </c>
      <c s="7" r="B3" t="n">
        <v>5.3</v>
      </c>
      <c s="7" r="C3" t="n">
        <v>5.9</v>
      </c>
    </row>
    <row r="4" spans="1:3">
      <c s="4" r="A4" t="s">
        <v>109</v>
      </c>
      <c s="6" r="B4" t="n">
        <v>4000000</v>
      </c>
      <c s="6" r="C4" t="n">
        <v>4000000</v>
      </c>
    </row>
    <row r="5" spans="1:3">
      <c s="4" r="A5" t="s">
        <v>110</v>
      </c>
      <c s="6" r="B5" t="n">
        <v>0</v>
      </c>
      <c s="6" r="C5" t="n">
        <v>0</v>
      </c>
    </row>
    <row r="6" spans="1:3">
      <c s="4" r="A6" t="s">
        <v>111</v>
      </c>
      <c s="6" r="B6" t="n">
        <v>0</v>
      </c>
      <c s="6" r="C6" t="n">
        <v>0</v>
      </c>
    </row>
    <row r="7" spans="1:3">
      <c s="4" r="A7" t="s">
        <v>112</v>
      </c>
      <c s="9" r="B7" t="n">
        <v>0.01</v>
      </c>
      <c s="9" r="C7" t="n">
        <v>0.01</v>
      </c>
    </row>
    <row r="8" spans="1:3">
      <c s="4" r="A8" t="s">
        <v>113</v>
      </c>
      <c s="6" r="B8" t="n">
        <v>400000000</v>
      </c>
      <c s="6" r="C8" t="n">
        <v>400000000</v>
      </c>
    </row>
    <row r="9" spans="1:3">
      <c s="4" r="A9" t="s">
        <v>114</v>
      </c>
      <c s="6" r="B9" t="n">
        <v>78633814</v>
      </c>
      <c s="6" r="C9" t="n">
        <v>78500084</v>
      </c>
    </row>
    <row r="10" spans="1:3">
      <c s="4" r="A10" t="s">
        <v>115</v>
      </c>
      <c s="6" r="B10" t="n">
        <v>56249405</v>
      </c>
      <c s="6" r="C10" t="n">
        <v>56759566</v>
      </c>
    </row>
    <row r="11" spans="1:3">
      <c s="4" r="A11" t="s">
        <v>116</v>
      </c>
      <c s="6" r="B11" t="n">
        <v>-22384409</v>
      </c>
      <c s="6" r="C11" t="n">
        <v>-2174051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7"/>
    <col customWidth="1" max="3" min="3" width="21"/>
  </cols>
  <sheetData>
    <row r="1" spans="1:3">
      <c s="1" r="A1" t="s">
        <v>454</v>
      </c>
      <c s="2" r="B1" t="s">
        <v>455</v>
      </c>
      <c s="2" r="C1" t="s">
        <v>456</v>
      </c>
    </row>
    <row r="2" spans="1:3">
      <c s="3" r="A2" t="s">
        <v>440</v>
      </c>
    </row>
    <row r="3" spans="1:3">
      <c s="4" r="A3" t="s">
        <v>457</v>
      </c>
      <c s="4" r="B3" t="s">
        <v>458</v>
      </c>
      <c s="4" r="C3" t="s">
        <v>458</v>
      </c>
    </row>
    <row r="4" spans="1:3">
      <c s="4" r="A4" t="s">
        <v>459</v>
      </c>
    </row>
    <row r="5" spans="1:3">
      <c s="3" r="A5" t="s">
        <v>440</v>
      </c>
    </row>
    <row r="6" spans="1:3">
      <c s="4" r="A6" t="s">
        <v>442</v>
      </c>
      <c s="13" r="B6" t="n">
        <v>39.7</v>
      </c>
      <c s="11" r="C6" t="n">
        <v>3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7</v>
      </c>
      <c s="2" r="B1" t="s">
        <v>1</v>
      </c>
    </row>
    <row r="2" spans="1:3">
      <c s="2" r="B2" t="s">
        <v>2</v>
      </c>
      <c s="2" r="C2" t="s">
        <v>25</v>
      </c>
    </row>
    <row r="3" spans="1:3">
      <c s="4" r="A3" t="s">
        <v>14</v>
      </c>
      <c s="4" r="B3" t="s">
        <v>15</v>
      </c>
    </row>
    <row r="4" spans="1:3">
      <c s="3" r="A4" t="s">
        <v>118</v>
      </c>
    </row>
    <row r="5" spans="1:3">
      <c s="4" r="A5" t="s">
        <v>119</v>
      </c>
      <c s="7" r="B5" t="n">
        <v>-9.800000000000001</v>
      </c>
      <c s="7" r="C5" t="n">
        <v>74.8</v>
      </c>
    </row>
    <row r="6" spans="1:3">
      <c s="3" r="A6" t="s">
        <v>120</v>
      </c>
    </row>
    <row r="7" spans="1:3">
      <c s="4" r="A7" t="s">
        <v>121</v>
      </c>
      <c s="8" r="B7" t="n">
        <v>17.4</v>
      </c>
      <c s="8" r="C7" t="n">
        <v>18.1</v>
      </c>
    </row>
    <row r="8" spans="1:3">
      <c s="4" r="A8" t="s">
        <v>122</v>
      </c>
      <c s="8" r="B8" t="n">
        <v>4.9</v>
      </c>
      <c s="8" r="C8" t="n">
        <v>4.8</v>
      </c>
    </row>
    <row r="9" spans="1:3">
      <c s="4" r="A9" t="s">
        <v>123</v>
      </c>
      <c s="8" r="B9" t="n">
        <v>3.8</v>
      </c>
      <c s="8" r="C9" t="n">
        <v>-1.7</v>
      </c>
    </row>
    <row r="10" spans="1:3">
      <c s="4" r="A10" t="s">
        <v>124</v>
      </c>
      <c s="8" r="B10" t="n">
        <v>3.4</v>
      </c>
      <c s="8" r="C10" t="n">
        <v>3.7</v>
      </c>
    </row>
    <row r="11" spans="1:3">
      <c s="4" r="A11" t="s">
        <v>125</v>
      </c>
      <c s="8" r="B11" t="n">
        <v>-3.9</v>
      </c>
      <c s="6" r="C11" t="n">
        <v>0</v>
      </c>
    </row>
    <row r="12" spans="1:3">
      <c s="4" r="A12" t="s">
        <v>126</v>
      </c>
      <c s="8" r="B12" t="n">
        <v>79.5</v>
      </c>
      <c s="8" r="C12" t="n">
        <v>-0.3</v>
      </c>
    </row>
    <row r="13" spans="1:3">
      <c s="4" r="A13" t="s">
        <v>127</v>
      </c>
      <c s="8" r="B13" t="n">
        <v>9.6</v>
      </c>
      <c s="8" r="C13" t="n">
        <v>10.6</v>
      </c>
    </row>
    <row r="14" spans="1:3">
      <c s="4" r="A14" t="s">
        <v>128</v>
      </c>
      <c s="6" r="B14" t="n">
        <v>0</v>
      </c>
      <c s="8" r="C14" t="n">
        <v>0.2</v>
      </c>
    </row>
    <row r="15" spans="1:3">
      <c s="3" r="A15" t="s">
        <v>129</v>
      </c>
    </row>
    <row r="16" spans="1:3">
      <c s="4" r="A16" t="s">
        <v>130</v>
      </c>
      <c s="6" r="B16" t="n">
        <v>-22</v>
      </c>
      <c s="8" r="C16" t="n">
        <v>-50.4</v>
      </c>
    </row>
    <row r="17" spans="1:3">
      <c s="4" r="A17" t="s">
        <v>131</v>
      </c>
      <c s="8" r="B17" t="n">
        <v>-16.8</v>
      </c>
      <c s="8" r="C17" t="n">
        <v>-20.3</v>
      </c>
    </row>
    <row r="18" spans="1:3">
      <c s="4" r="A18" t="s">
        <v>82</v>
      </c>
      <c s="8" r="B18" t="n">
        <v>31.2</v>
      </c>
      <c s="8" r="C18" t="n">
        <v>44.4</v>
      </c>
    </row>
    <row r="19" spans="1:3">
      <c s="4" r="A19" t="s">
        <v>132</v>
      </c>
      <c s="8" r="B19" t="n">
        <v>-6.1</v>
      </c>
      <c s="8" r="C19" t="n">
        <v>17.4</v>
      </c>
    </row>
    <row r="20" spans="1:3">
      <c s="4" r="A20" t="s">
        <v>133</v>
      </c>
      <c s="8" r="B20" t="n">
        <v>1.9</v>
      </c>
      <c s="8" r="C20" t="n">
        <v>-6.5</v>
      </c>
    </row>
    <row r="21" spans="1:3">
      <c s="4" r="A21" t="s">
        <v>134</v>
      </c>
      <c s="8" r="B21" t="n">
        <v>-2.2</v>
      </c>
      <c s="8" r="C21" t="n">
        <v>-1.7</v>
      </c>
    </row>
    <row r="22" spans="1:3">
      <c s="4" r="A22" t="s">
        <v>135</v>
      </c>
      <c s="8" r="B22" t="n">
        <v>-5.5</v>
      </c>
      <c s="8" r="C22" t="n">
        <v>-5.1</v>
      </c>
    </row>
    <row r="23" spans="1:3">
      <c s="4" r="A23" t="s">
        <v>136</v>
      </c>
      <c s="8" r="B23" t="n">
        <v>93.2</v>
      </c>
      <c s="6" r="C23" t="n">
        <v>88</v>
      </c>
    </row>
    <row r="24" spans="1:3">
      <c s="3" r="A24" t="s">
        <v>137</v>
      </c>
    </row>
    <row r="25" spans="1:3">
      <c s="4" r="A25" t="s">
        <v>138</v>
      </c>
      <c s="8" r="B25" t="n">
        <v>-26.5</v>
      </c>
      <c s="6" r="C25" t="n">
        <v>-13</v>
      </c>
    </row>
    <row r="26" spans="1:3">
      <c s="4" r="A26" t="s">
        <v>139</v>
      </c>
      <c s="8" r="B26" t="n">
        <v>-3.4</v>
      </c>
      <c s="8" r="C26" t="n">
        <v>-2.9</v>
      </c>
    </row>
    <row r="27" spans="1:3">
      <c s="4" r="A27" t="s">
        <v>140</v>
      </c>
      <c s="8" r="B27" t="n">
        <v>38.9</v>
      </c>
      <c s="8" r="C27" t="n">
        <v>-22.4</v>
      </c>
    </row>
    <row r="28" spans="1:3">
      <c s="4" r="A28" t="s">
        <v>141</v>
      </c>
      <c s="6" r="B28" t="n">
        <v>0</v>
      </c>
      <c s="6" r="C28" t="n">
        <v>-20</v>
      </c>
    </row>
    <row r="29" spans="1:3">
      <c s="4" r="A29" t="s">
        <v>142</v>
      </c>
      <c s="8" r="B29" t="n">
        <v>62.7</v>
      </c>
      <c s="6" r="C29" t="n">
        <v>0</v>
      </c>
    </row>
    <row r="30" spans="1:3">
      <c s="4" r="A30" t="s">
        <v>143</v>
      </c>
      <c s="8" r="B30" t="n">
        <v>-53.7</v>
      </c>
      <c s="8" r="C30" t="n">
        <v>-58.3</v>
      </c>
    </row>
    <row r="31" spans="1:3">
      <c s="3" r="A31" t="s">
        <v>144</v>
      </c>
    </row>
    <row r="32" spans="1:3">
      <c s="4" r="A32" t="s">
        <v>145</v>
      </c>
      <c s="6" r="B32" t="n">
        <v>132</v>
      </c>
      <c s="6" r="C32" t="n">
        <v>54</v>
      </c>
    </row>
    <row r="33" spans="1:3">
      <c s="4" r="A33" t="s">
        <v>146</v>
      </c>
      <c s="8" r="B33" t="n">
        <v>0.1</v>
      </c>
      <c s="8" r="C33" t="n">
        <v>-4.4</v>
      </c>
    </row>
    <row r="34" spans="1:3">
      <c s="4" r="A34" t="s">
        <v>147</v>
      </c>
      <c s="8" r="B34" t="n">
        <v>-62.5</v>
      </c>
      <c s="8" r="C34" t="n">
        <v>-57.5</v>
      </c>
    </row>
    <row r="35" spans="1:3">
      <c s="4" r="A35" t="s">
        <v>148</v>
      </c>
      <c s="8" r="B35" t="n">
        <v>-5.8</v>
      </c>
      <c s="8" r="C35" t="n">
        <v>-1.5</v>
      </c>
    </row>
    <row r="36" spans="1:3">
      <c s="4" r="A36" t="s">
        <v>149</v>
      </c>
      <c s="8" r="B36" t="n">
        <v>-0.9</v>
      </c>
      <c s="8" r="C36" t="n">
        <v>-1.5</v>
      </c>
    </row>
    <row r="37" spans="1:3">
      <c s="4" r="A37" t="s">
        <v>150</v>
      </c>
      <c s="8" r="B37" t="n">
        <v>1.2</v>
      </c>
      <c s="8" r="C37" t="n">
        <v>6.8</v>
      </c>
    </row>
    <row r="38" spans="1:3">
      <c s="4" r="A38" t="s">
        <v>151</v>
      </c>
      <c s="8" r="B38" t="n">
        <v>64.09999999999999</v>
      </c>
      <c s="8" r="C38" t="n">
        <v>-4.1</v>
      </c>
    </row>
    <row r="39" spans="1:3">
      <c s="4" r="A39" t="s">
        <v>152</v>
      </c>
      <c s="8" r="B39" t="n">
        <v>17.9</v>
      </c>
      <c s="8" r="C39" t="n">
        <v>-33.7</v>
      </c>
    </row>
    <row r="40" spans="1:3">
      <c s="4" r="A40" t="s">
        <v>153</v>
      </c>
      <c s="8" r="B40" t="n">
        <v>121.5</v>
      </c>
      <c s="8" r="C40" t="n">
        <v>-8.1</v>
      </c>
    </row>
    <row r="41" spans="1:3">
      <c s="4" r="A41" t="s">
        <v>154</v>
      </c>
      <c s="8" r="B41" t="n">
        <v>515.2</v>
      </c>
      <c s="8" r="C41" t="n">
        <v>411.7</v>
      </c>
    </row>
    <row r="42" spans="1:3">
      <c s="4" r="A42" t="s">
        <v>155</v>
      </c>
      <c s="8" r="B42" t="n">
        <v>636.7</v>
      </c>
      <c s="8" r="C42" t="n">
        <v>403.6</v>
      </c>
    </row>
    <row r="43" spans="1:3">
      <c s="3" r="A43" t="s">
        <v>156</v>
      </c>
    </row>
    <row r="44" spans="1:3">
      <c s="4" r="A44" t="s">
        <v>157</v>
      </c>
      <c s="8" r="B44" t="n">
        <v>4.1</v>
      </c>
      <c s="8" r="C44" t="n">
        <v>0.9</v>
      </c>
    </row>
    <row r="45" spans="1:3">
      <c s="4" r="A45" t="s">
        <v>158</v>
      </c>
      <c s="8" r="B45" t="n">
        <v>7.5</v>
      </c>
      <c s="6" r="C45" t="n">
        <v>10</v>
      </c>
    </row>
    <row r="46" spans="1:3">
      <c s="3" r="A46" t="s">
        <v>159</v>
      </c>
    </row>
    <row r="47" spans="1:3">
      <c s="4" r="A47" t="s">
        <v>160</v>
      </c>
      <c s="11" r="B47" t="n">
        <v>0</v>
      </c>
      <c s="7" r="C47" t="n">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67</v>
      </c>
      <c s="2" r="B1" t="s">
        <v>1</v>
      </c>
    </row>
    <row r="2" spans="1:2">
      <c s="2" r="B2" t="s">
        <v>2</v>
      </c>
    </row>
    <row r="3" spans="1:2">
      <c s="3" r="A3" t="s">
        <v>51</v>
      </c>
    </row>
    <row r="4" spans="1:2">
      <c s="4" r="A4" t="s">
        <v>167</v>
      </c>
      <c s="4" r="B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Financial Statement Pr</vt:lpstr>
      <vt:lpstr>Recently Issued Accounting Stan</vt:lpstr>
      <vt:lpstr>Comprehensive Income</vt:lpstr>
      <vt:lpstr>Financing Receivables</vt:lpstr>
      <vt:lpstr>Net Income Attributable to Comp</vt:lpstr>
      <vt:lpstr>Capital Stock</vt:lpstr>
      <vt:lpstr>Stock-Based Compensation</vt:lpstr>
      <vt:lpstr>Debt</vt:lpstr>
      <vt:lpstr>Warranties, Guarantees, Commitm</vt:lpstr>
      <vt:lpstr>Income Taxes</vt:lpstr>
      <vt:lpstr>Tax and Indemnification Liabili</vt:lpstr>
      <vt:lpstr>Streamlining Expenses</vt:lpstr>
      <vt:lpstr>Post-retirement Benefits</vt:lpstr>
      <vt:lpstr>Derivative Instruments and Hedg</vt:lpstr>
      <vt:lpstr>Business combinations (Notes)</vt:lpstr>
      <vt:lpstr>Subsequent Events (Notes)</vt:lpstr>
      <vt:lpstr>Comprehensive Income (Tables)</vt:lpstr>
      <vt:lpstr>Net Income Attributable to Co24</vt:lpstr>
      <vt:lpstr>Capital Stock (Tables)</vt:lpstr>
      <vt:lpstr>Stock-Based Compensation (Table</vt:lpstr>
      <vt:lpstr>Warranties, Guarantees, Commi27</vt:lpstr>
      <vt:lpstr>Streamlining Expenses (Tables)</vt:lpstr>
      <vt:lpstr>Post-retirement Benefits (Table</vt:lpstr>
      <vt:lpstr>Business combinations (Tables)</vt:lpstr>
      <vt:lpstr>Recently Issued Accounting St31</vt:lpstr>
      <vt:lpstr>Comprehensive Income (Accumulat</vt:lpstr>
      <vt:lpstr>Financing Receivables (Details)</vt:lpstr>
      <vt:lpstr>Net Income Attributable to Co34</vt:lpstr>
      <vt:lpstr>Capital Stock (Schedule of Net </vt:lpstr>
      <vt:lpstr>Capital Stock (Narrative) (Deta</vt:lpstr>
      <vt:lpstr>Stock-Based Compensation (Total</vt:lpstr>
      <vt:lpstr>Debt (Narrative) (Details)</vt:lpstr>
      <vt:lpstr>Warranties, Guarantees, Commi39</vt:lpstr>
      <vt:lpstr>Warranties, Guarantees, Commi40</vt:lpstr>
      <vt:lpstr>Income Taxes (Details)</vt:lpstr>
      <vt:lpstr>Tax and Indemnification Liabi42</vt:lpstr>
      <vt:lpstr>Streamlining Expenses (Schedule</vt:lpstr>
      <vt:lpstr>Streamlining Expenses (Narrativ</vt:lpstr>
      <vt:lpstr>Streamlining Expenses (Schedu45</vt:lpstr>
      <vt:lpstr>Post-retirement Benefits (Compo</vt:lpstr>
      <vt:lpstr>Derivative Instruments and He47</vt:lpstr>
      <vt:lpstr>Business combinations (Details)</vt:lpstr>
      <vt:lpstr>Business combinations Schedule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2T07:02:01Z</dcterms:created>
  <dcterms:modified xmlns:dcterms="http://purl.org/dc/terms/" xmlns:xsi="http://www.w3.org/2001/XMLSchema-instance" xsi:type="dcterms:W3CDTF">2016-04-22T07:02:01Z</dcterms:modified>
  <dc:title xmlns:dc="http://purl.org/dc/elements/1.1/">Untitled</dc:title>
  <dc:description xmlns:dc="http://purl.org/dc/elements/1.1/"/>
  <dc:subject xmlns:dc="http://purl.org/dc/elements/1.1/"/>
  <cp:keywords/>
  <cp:category/>
</cp:coreProperties>
</file>